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License and Collaboration Agree" sheetId="19" state="visible" r:id="rId19"/>
    <sheet xmlns:r="http://schemas.openxmlformats.org/officeDocument/2006/relationships" name="Convertible Promissory Not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ventories (Tables)" sheetId="24" state="visible" r:id="rId24"/>
    <sheet xmlns:r="http://schemas.openxmlformats.org/officeDocument/2006/relationships" name="Balance Sheet Accounts (Tables)" sheetId="25" state="visible" r:id="rId25"/>
    <sheet xmlns:r="http://schemas.openxmlformats.org/officeDocument/2006/relationships" name="Intangible Assets, Net (Tables)" sheetId="26" state="visible" r:id="rId26"/>
    <sheet xmlns:r="http://schemas.openxmlformats.org/officeDocument/2006/relationships" name="Common Stock and Stock-Based _2" sheetId="27" state="visible" r:id="rId27"/>
    <sheet xmlns:r="http://schemas.openxmlformats.org/officeDocument/2006/relationships" name="Commitmen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Convertible Promissory Note (Ta" sheetId="31" state="visible" r:id="rId31"/>
    <sheet xmlns:r="http://schemas.openxmlformats.org/officeDocument/2006/relationships" name="Basis of Presentation and Oth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Property and Equipment, net (De" sheetId="38" state="visible" r:id="rId38"/>
    <sheet xmlns:r="http://schemas.openxmlformats.org/officeDocument/2006/relationships" name="Inventories (Details)" sheetId="39" state="visible" r:id="rId39"/>
    <sheet xmlns:r="http://schemas.openxmlformats.org/officeDocument/2006/relationships" name="Balance Sheet Accounts - Prepai" sheetId="40" state="visible" r:id="rId40"/>
    <sheet xmlns:r="http://schemas.openxmlformats.org/officeDocument/2006/relationships" name="Balance Sheet Accounts - Accrue" sheetId="41" state="visible" r:id="rId41"/>
    <sheet xmlns:r="http://schemas.openxmlformats.org/officeDocument/2006/relationships" name="Balance Sheet Accounts - Narrat" sheetId="42" state="visible" r:id="rId42"/>
    <sheet xmlns:r="http://schemas.openxmlformats.org/officeDocument/2006/relationships" name="Balance Sheet Accounts - Lease " sheetId="43" state="visible" r:id="rId43"/>
    <sheet xmlns:r="http://schemas.openxmlformats.org/officeDocument/2006/relationships" name="Balance Sheet Accounts - Future"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Common Stock and Stock-Based _3" sheetId="47" state="visible" r:id="rId47"/>
    <sheet xmlns:r="http://schemas.openxmlformats.org/officeDocument/2006/relationships" name="Common Stock and Stock-Based _4" sheetId="48" state="visible" r:id="rId48"/>
    <sheet xmlns:r="http://schemas.openxmlformats.org/officeDocument/2006/relationships" name="Common Stock and Stock-Based _5" sheetId="49" state="visible" r:id="rId49"/>
    <sheet xmlns:r="http://schemas.openxmlformats.org/officeDocument/2006/relationships" name="Common Stock and Stock-Based _6" sheetId="50" state="visible" r:id="rId50"/>
    <sheet xmlns:r="http://schemas.openxmlformats.org/officeDocument/2006/relationships" name="Commitments (Details)" sheetId="51" state="visible" r:id="rId51"/>
    <sheet xmlns:r="http://schemas.openxmlformats.org/officeDocument/2006/relationships" name="Debt - Narrative (Details)" sheetId="52" state="visible" r:id="rId52"/>
    <sheet xmlns:r="http://schemas.openxmlformats.org/officeDocument/2006/relationships" name="Debt - Schedule of Debt Maturit" sheetId="53" state="visible" r:id="rId53"/>
    <sheet xmlns:r="http://schemas.openxmlformats.org/officeDocument/2006/relationships" name="Income Taxes (Details)" sheetId="54" state="visible" r:id="rId54"/>
    <sheet xmlns:r="http://schemas.openxmlformats.org/officeDocument/2006/relationships" name="Legal Proceedings (Details)" sheetId="55" state="visible" r:id="rId55"/>
    <sheet xmlns:r="http://schemas.openxmlformats.org/officeDocument/2006/relationships" name="License and Collaboration Agr_2" sheetId="56" state="visible" r:id="rId56"/>
    <sheet xmlns:r="http://schemas.openxmlformats.org/officeDocument/2006/relationships" name="Convertible Promissory Note (D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306</t>
        </is>
      </c>
    </row>
    <row r="9">
      <c r="A9" s="4" t="inlineStr">
        <is>
          <t>Entity Registrant Name</t>
        </is>
      </c>
      <c r="B9" s="4" t="inlineStr">
        <is>
          <t>Eagle Pharmaceuticals, Inc.</t>
        </is>
      </c>
    </row>
    <row r="10">
      <c r="A10" s="4" t="inlineStr">
        <is>
          <t>Entity Incorporation, State or Country Code</t>
        </is>
      </c>
      <c r="B10" s="4" t="inlineStr">
        <is>
          <t>DE</t>
        </is>
      </c>
    </row>
    <row r="11">
      <c r="A11" s="4" t="inlineStr">
        <is>
          <t>Entity Tax Identification Number</t>
        </is>
      </c>
      <c r="B11" s="4" t="inlineStr">
        <is>
          <t>20-8179278</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Title of 12(b) Security</t>
        </is>
      </c>
      <c r="B19" s="4" t="inlineStr">
        <is>
          <t>Common stock, $0.001 par value per share</t>
        </is>
      </c>
    </row>
    <row r="20">
      <c r="A20" s="4" t="inlineStr">
        <is>
          <t>Trading Symbol</t>
        </is>
      </c>
      <c r="B20" s="4" t="inlineStr">
        <is>
          <t>EG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2913879</v>
      </c>
    </row>
    <row r="29">
      <c r="A29" s="4" t="inlineStr">
        <is>
          <t>Entity Central Index Key</t>
        </is>
      </c>
      <c r="B29" s="4" t="inlineStr">
        <is>
          <t>000082787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nsisted of the following: September 30, 2021 December 31, 2020 Estimated Useful Life (years) Furniture and fixtures $ 1,476 $ 1,476 7 Office equipment 1,077 1,152 3 Equipment 3,834 3,485 7 Leasehold improvements 1,155 1,155 2 7,542 7,268 Less accumulated depreciation (5,767) (5,191) Property and equipment, net $ 1,775 $ 2,077 Depreciation expense related to property and equipment amounted to $197 and $196 for the three months ended September 30, 2021 and 2020, respectively, and $575 and $656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December 31, 2021 2020 Raw materials $ 6,006 $ 3,515 Work in process 1,309 2,589 Finished products 2,000 1,971 Total inventories $ 9,315 $ 8,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9 Months Ended</t>
        </is>
      </c>
    </row>
    <row r="2">
      <c r="B2" s="2" t="inlineStr">
        <is>
          <t>Sep. 30, 2021</t>
        </is>
      </c>
    </row>
    <row r="3">
      <c r="A3" s="3" t="inlineStr">
        <is>
          <t>Balance Sheet Related Disclosures [Abstract]</t>
        </is>
      </c>
    </row>
    <row r="4">
      <c r="A4" s="4" t="inlineStr">
        <is>
          <t>Balance Sheet Accounts</t>
        </is>
      </c>
      <c r="B4" s="4" t="inlineStr">
        <is>
          <t xml:space="preserve">Balance Sheet Accounts Prepaid Expenses and Other Current Assets Prepaid expenses and other current assets consist of the following: September 30, December 31, 2021 2020 Prepaid income taxes $ 5,898 $ — Prepaid FDA user fee and advances to clinical research organization 1,478 1,262 Prepaid insurance 468 191 Advances to commercial manufacturers 734 660 Receivable from commercial partner 1,746 439 Convertible promissory note, net 4,551 — All other 2,428 1,605 Total prepaid expenses and other current assets $ 17,303 $ 4,157 Accrued Expenses Accrued expenses consist of the following: September 30, December 31, 2021 2020 Accrued sales reserves $ 3,046 $ 4,966 Royalties payable to commercial partners 4,879 5,996 Accrued salary and other compensation 5,255 4,686 Accrued professional fees 2,552 2,370 Accrued research &amp; development 8,528 2,724 Current portion of lease liability 1,199 1,123 Accrued other 2,255 1,952 Total accrued expenses $ 27,714 $ 23,817 Leases We lease office space in Woodcliff Lake, New Jersey for our principal office under an amended lease agreement through June 2025. We also lease a lab space in Cambridge, Massachusetts under a lease agreement through April 2024. Both of our leases are classified as operating leases and have remaining lease terms of approximately 3.3 years. The principal office and the lab space leases include renewal options to extend the lease for up to 5 years. Furthermore, we have not elected the practical expedient to separate lease and non-lease components for all classes of underlying assets. The table below summarizes our total lease costs included in the condensed consolidated financial statements, as well as other required quantitative disclosures (in thousands): September 30, 2021 December 31, 2020 Cash paid for amounts included in the measurement of lease liabilities Operating cash flows for operating leases $ 1,040 $ 1,323 Right-of-use assets obtained in exchange for new operating lease liabilities $ — $ 855 Weighted-average remaining lease term - operating leases 3.3 years 4.1 years Weighted-average discount rate - operating leases 6.0 % 6.0 % Balance Sheet Classification as of September 30: Current lease liabilities (included with Accrued Expenses and other liabilities) $ 1,199 Long-term lease liabilities (included with Other long-term liabilities) 3,048 Total lease liabilities $ 4,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The gross carrying amounts and net book value of our intangible assets are as follows: September 30, 2021 Useful Life (In Years) Gross Carrying Amount Accumulated Amortization Net Book Value Ryanodex intangible (i) 20 $ 15,000 $ (4,404) $ 10,596 Developed technology 5 8,100 (7,897) 203 Total $ 23,100 $ (12,301) $ 10,799 December 31, 2020 Useful Life (In Years) Gross Carrying Amount Accumulated Amortization Net Book Value Ryanodex intangible (i) 20 15,000 (3,500) 11,500 Developed technology 5 8,100 (6,683) 1,417 Total $ 23,100 $ (10,183) $ 12,917 (i) Represents a one-time payment made to reduce the royalties payable to a third party on Ryanodex net sales. Amortization expense was $706 and $667 for the three months ended September 30, 2021 and 2020, respectively and $2,118 and $1,999 for the nine months ended September 30, 2021 and 2020, respectively. Estimated Amortization Expense for Intangible Assets Based on definite-lived intangible assets recorded as of September 30, 2021, and assuming that the underlying assets will not be impaired and that we will not change the expected lives of the assets, future amortization expenses are estimated as follows: Estimated Amortization Expense Year Ending December 31, 2021 (remainder) 504 2022 1,369 2023 1,570 2024 1,898 2025 1,520 Thereafter 3,938 Total estimated amortization expense $ 10,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1</t>
        </is>
      </c>
    </row>
    <row r="3">
      <c r="A3" s="3" t="inlineStr">
        <is>
          <t>Share-based Payment Arrangement [Abstract]</t>
        </is>
      </c>
    </row>
    <row r="4">
      <c r="A4" s="4" t="inlineStr">
        <is>
          <t>Common Stock and Stock-Based Compensation</t>
        </is>
      </c>
      <c r="B4" s="4" t="inlineStr">
        <is>
          <t xml:space="preserve">Common Stock and Stock-Based Compensation Common Stock Share Repurchase Program On March 17, 2020, we announced that our Board approved a new share repurchase program, or the Share Repurchase Program, providing for the repurchase of up to an aggregate of $160 million of our outstanding common stock. The Share Repurchase Program replaced our then existing share repurchase program, or the Previous Share Repurchase Program, which was announced on October 30, 2018 and was terminated in connection with the Board’s approval of the Share Repurchase Program. At termination, we had repurchased approximately $68 million of our outstanding common stock under the Previous Share Repurchase Program. Under the Share Repurchase Program, we are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On September 23, 2020, our Board of Directors approved a $25 million accelerated share repurchase (“ASR”) transaction with JPMorgan Chase Bank, National Association (“JP Morgan”) as part of our existing $160 million share repurchase program. The specific number of shares to be repurchased pursuant to the ASR is based on the average of the daily volume weighted average share prices of our common stock, less a discount, during the term of the ASR program. Under the terms of our agreement with JP Morgan, we paid $25 million to JP Morgan on September 24, 2020, and received 550,623 shares, representing the notional amount of the ASR, based on the average of the daily volume weighted average share prices of our common stock, less a discount, during the term of the ASR, which was $45.40. The ASR was completed in the fourth quarter of 2020. We determined the ASR contained a forward contract and therefore we recorded fair value adjustments on the accelerated share repurchase agreement in the amount of $3 million which was a loss recorded in Other expense on our consolidated statements of operations in the year ended December 31, 2020. As of September 30, 2021, we had repurchased an aggregate of 3,941,541 shares of common stock for an aggregate of $219.5 million pursuant to our share repurchase programs in effect since August 2016. Stock-Based Compensation In November 2013, our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During the first quarter of 2018, we introduced a new long-term incentive program with the objective to better align the stock-based awards granted to management with our focus on improving total shareholder return over the long-term. The stock-based awards granted under this long-term incentive program consist of time-based stock options, time-based RSUs and PSUs. PSUs are comprised of awards: i) that would have vested upon achievement of certain share price appreciation conditions or ii) that would have vested upon achievement of certain milestone events. These PSUs expired in the first quarter of 2021. During the first quarter of 2021, 97,750 market condition PSUs expired. We also granted 99,500 market condition PSUs based on our total shareholder return ("TSR") relative to the TSR of each member of the S&amp;P Biotechnology Select Industry Index (the defined peer group) with a weighted-average grant date fair value of $71.09 per respective PSU. The fair value of PSUs granted to employees was estimated using a Monte Carlo simulation model. Inputs used in the calculation include a risk-free interest rate of 0.18%, an expected volatility of 44%, contractual term of 3 years, and no expected dividend yield. During the first quarter of 2021, we also granted 59,500 performance based (milestones) PSUs with grant date fair value of $49.32 using our closing stock price on the date of the grant. These PSUs will vest (if earned) from 0% to 200% of target number granted based on the achievement of one or more of three milestones related to i) regulatory approval of Fulvestrant ("EA-114"), ii) sales of Pemfexy and; iii) sales of Vasopressin, respectively. The contractual term of these awards is 3 years. We estimated 0% probability of achievement for the year-to-date period of 2021. A summary of stock option, RSU and PSU activity under the 2014 Plan during the nine months ended September 30, 2021 and 2020 is presented below: Stock Options RSUs PSUs Outstanding at December 31, 2019 3,096,161 251,215 116,181 Granted 662,700 231,450 — Options exercised/RSUs vested/PSUs vested (41,951) (67,970) — Forfeited or expired (185,615) (53,824) (11,431) Outstanding at September 30, 2020 3,531,295 360,871 104,750 Outstanding at December 31, 2020 3,331,890 328,396 97,750 Granted 109,000 106,600 159,000 Options exercised/RSUs vested/PSUs vested (100,477) (94,273) — Forfeited or expired (308,815) (46,941) (97,750) Outstanding at September 30, 2021 3,031,598 293,782 159,000 Stock Options The fair value of stock options granted to employees, directors, and consultants were estimated using the following assumptions: Three Months Ended Nine Months Ended 2021 2020 2021 2020 Risk-free interest rate 0.82% - 0.93% 0.37% - 0.41% 0.51% - 1.12% 0.37% - 1.65% Volatility 54.92% 55.42% 56.07% 54.98% Expected term (in years) 6.08 years 6.07 years 5.68 years 6.03 years Expected dividend yield 0.0% 0.0% 0.0% 0.0% RSUs Each vested time-based RSU represents the right of a holder to receive one share of our common stock. The fair value of each RSU granted was estimated based on the trading price of our common stock on the date of grant. PSUs The fair value of market condition PSUs granted to employees was estimated using a Monte Carlo simulation model. Inputs used in the calculation are described above. The fair value of performance condition PSUs granted to employees was estimated based on the trading price of our common stock on the date of grant adjusted for probability of achievement of the performance conditions as described above. We did not recognize any expense for performance based PSUs granted to employees based on our estimated probability of achievement as described above. We recognized stock-based compensation in our condensed consolidated statements of operations for the three and nine months ended September 30, 2021 and 2020 as follows: Three Months Ended September 30, Nine Months Ended September 30, 2021 2020 2021 2020 Stock options $ 2,515 $ 3,685 $ 8,393 $ 12,831 RSUs 1,046 928 4,051 4,115 PSUs 523 109 2,429 1,489 Stock-based compensation expense $ 4,084 $ 4,722 $ 14,873 $ 18,435 Selling, general and administrative $ 3,443 $ 5,236 $ 12,696 $ 16,365 Research and development 641 (514) 2,177 2,070 Stock-based compensation expense $ 4,084 $ 4,722 $ 14,873 $ 18,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Commitments Our future material contractual obligations as of September 30, 2021, included the following: Obligations Total 2021 2022 2023 2024 2025 2026 Beyond Operating leases (1) $ 4,680 $ 351 $ 1,423 $ 1,455 $ 1,038 $ 413 $ — $ — Credit facility (2) 28,000 2,000 26,000 — — — — — Purchase obligations (3) 53,176 53,176 — — — — — — Total obligations $ 85,856 $ 55,527 $ 27,423 $ 1,455 $ 1,038 $ 413 $ — $ — (1) We lease our corporate office location. The term of our existing lease expires on June 30, 2025. We also lease our lab space under a lease agreement that expires on October 31, 2023. Rental expense for the operating leases was $325 and $276, for the three months ended September 30, 2021 and 2020, respectively. Rental expense for the operating leases was $976 and $910 for the nine months ended September 30, 2021 and 2020. The remaining future lease payments under the operating leases are $4.7 million as of September 30, 2021. (2) Refer to Note 9, “Debt” for further information regarding our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On November 8, 2019, we entered into the Second Amended and Restated Credit Agreement (the “Credit Agreement”), with JPMorgan Chase Bank, N.A., as administrative agent (the “Agent”) and the lenders party thereto. The terms and amounts borrowed under the Credit Agreement includes a drawn term loan of $40 million and an undrawn revolving credit facility of $110 million. The schedule of principal payments for the new term loan facility was extended to November 8, 2022. We classified the current portion of long-term debt of $8 million on the condensed consolidated balance sheet as of September 30, 2021. Per the terms of the Credit Agreement, the Company is limited in its ability to pay dividends. As of September 30 2021, we were in compliance with each of the senior secured net leverage ratio; total net leverage ratio; and fixed charge coverage ratio covenants. The term loan facility bears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us may amend the Credit Agreement to replace the LIBOR with a Benchmark Replacement, described below. Loans under the Credit Agreement bear interest at a rate equal to either (a) the LIBOR rate, plus an applicable margin ranging from 2.25% to 3.0% per annum, based upon the total net leverage ratio (as defined in the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We are required to pay a commitment fee on the unused portion of the new revolving credit facility in the Credit Agreement at a rate ranging from 0.35% to 0.45% per annum based upon the total net leverage ratio. As of September 30, 2021, we had $0.5 million of unamortized deferred debt issuance costs as part of long-term debt in its condensed consolidated balance sheets. Debt Maturities As of September 30, 2021 2021 (remainder) $ 2,000 2022 26,000 Total $ 2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ree Months Ended September 30, Nine Months Ended September 30, 2021 2020 2021 2020 Income tax benefit (provision) $ 7,038 $ (1,866) $ 3,341 $ (7,358) Effective tax rate 56 % 21 % 58 % 65 % For interim periods, we recognize an income tax provision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permanent differences, and certain discrete items whose tax effect, when material, is recognized in the interim period in which they occur. The effective tax rate for the three and nine months ended September 30, 2021, reflects an interim tax benefit resulting from our research and development expense of acquired licenses and credits for research and development activity, partially offset by impact of certain non-deductible executive compensation and expired stock compensation. We review the realizability of our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including the fair value adjustment on our investment in Tyme may differ from previous estimates, periodic adjustments to our valuation allowances may be necessary. Deferred income tax assets as of September 30, 2021 consisted of temporary differences primarily related to stock-based compensation and research and development tax credit carryforwards, partially offset by temporary differences related to intangible assets. We file income tax returns in the U.S. federal jurisdiction and several states. Given that we have incurred tax losses in most years since our inception, all of our tax years are effectively open to examination. We are currently under audit by three State tax jurisdictions. We had no amount recorded for any unrecognized tax benefits as of September 30, 2021. We regularly evaluate our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e reflect interest and penalties attributable to income taxes, to the extent they arise, as a component of income tax provision or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 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Commercial Litigation Cipla v. Eagle On April 16, 2020, Cipla Limited (“Cipla”) filed a request for arbitration against Eagle with the London Court of International Arbitration. The request alleges that Eagle’s refusal to take delivery of several batches of Argatroban finished drug product constitutes a breach of the parties’ December 14, 2012 supply agreement. Eagle believes that the allegations against it are without merit and is vigorously defending itself in the Arbitration, which was scheduled for June 2021, has been rescheduled for April 2022. Patent Litigation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Teva Pharmaceuticals Int’l GmbH et al v. Accord Healthcare Inc., Accord Healthcare Ltd., and Intas Pharmaceuticals Ltd.; Teva Pharmaceuticals Int’l GmbH et al v. Dr. Reddy’s Laboratories, Ltd., and Dr. Reddy’s Laboratories, Inc.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n August 2, 2021, Fresenius’s appeal was dismissed pursuant to a settlement agreement reached with Patentees. Oral argument for the remaining defendants occurred on August 3, 2021. On August 13, 2021, the appeals court affirmed the trial court’s decision. The mandate was issued on October 22, 2021.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Expert discovery is ongoing. Trial has been rescheduled for April 25, 2022. The case remains pending.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On October 20, 2021 the Court entered a stipulation of dismissal based on a settlement between the parties. Patentees filed suit against Dr. Reddy’s Laboratories on May 13, 2021. Patentees have asserted U.S. Patent Nos. 8,609,707, 9,265,831, 9,572,796, 9,572,797, 9,034,908, 9,144,568, 9,572,887, 9,597,397, 9,597,398, 9,597,399, 9,000,021, 9,579,384, 10,010,533, and 10,052,385. Dr. Reddy’s answer was filed August 16, 2021. Scheduling for the case is ongoing. Patentees filed suit against Accord Healthcare on June 29, 2021. Patentees have asserted U.S. Patent Nos. 8,609,707, 9,265,831, 9,572,796, 9,572,797, 9,034,908, 9,144,568, 9,572,887, 9,597,397, 9,597,398, 9,597,399, 9,000,021, 9,579,384, 10,010,533, and 10,052,385. Accord has answered the complaint. Eagle Pharmaceuticals, Inc. v. Slayback Pharma Limited Liability Company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Eagle Pharmaceuticals, Inc. v. Slayback Pharma Limited Liability Company, Apotex, Inc. and Apotex Corp. Both Slayback and Apotex filed NDAs referencing Eagle’s Belrapzo NDA. On August 31, 2021, the Company filed suit against Slayback and Apotex in the United States District Court for the District of Delaware, alleging infringement of U.S. Patent No. 11,103,483. On September 22, 2021, both Slayback and Apotex filed their Answers. Scheduling for the case is ongoing.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we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was rescheduled to and occurred on July 7-9, 2021. Post-trial briefing was submitted on July 28, 2021. The Court issued an opinion on August 31, 2021 and entered a final judgment of non-infringement in favor of Eagle on September 16, 2021. Par filed a Notice of Appeal of the final judgment on September 22, 2021, and the appeal was docketed with the United States Court of Appeals for the Federal Circuit on September 23, 2021. The 30-month stay of FDA approval expired on October 17, 2020. This suit is pe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Organization, Consolidation and Presentation of Financial Statements [Abstract]</t>
        </is>
      </c>
    </row>
    <row r="4">
      <c r="A4" s="4" t="inlineStr">
        <is>
          <t>License and Collaboration Agreements</t>
        </is>
      </c>
      <c r="B4" s="4" t="inlineStr">
        <is>
          <t xml:space="preserve">License and Collaboration Agreements License agreement with Combioxin In August 2021, we entered into a license agreement with Combioxin, SA under which the Company was granted exclusive, worldwide development and commercialization rights to CAL02, a novel first-in-class antitoxin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Under the terms of the agreement, we paid $10 million as upfront license consideration that was expensed immediately as research and development and is reflected within the operating activities of the condensed consolidated statements of cash flows. The Company may pay to Combioxin up to $105 million upon achievement of certain development, regulatory and sales based milestone payments plus royalty payments at royalty rates ranging in low double digit percentages on the net sales of all products sold, subject to certain adjustments as provided in the agreement. The Company is also obligated to make certain payments based upon amounts received by sublicensees under the agreement. License agreement with AOP Orphan In August 2021, we entered into a licensing agreement with AOP Orphan Pharmaceuticals GmbH (“AOP Orphan”), a privately owned Austrian company devoted to the treatment of rare and special diseases, for the commercial rights to its product, landiolol in the United States. Landiolol, a leading hospital emergency use product, is currently approved in Europe for the treatment of non-compensatory sinus tachycardia and tachycardic supraventricular arrhythmias. We will support the submission of a new drug application (“NDA”) by AOP Orphan to the FDA seeking approval for landiolol for the short term reduction of ventricular rate in patients with supraventricular tachycardia (“SVT”) , including atrial fibrillation and atrial flutter. Under the terms of the agreement, we accrued a $5 million upfront license consideration that was expensed immediately as research and development and is reflected within the operating activities of the condensed consolidated statements of cash flows . The Company may pay to AOP Orphan up to $25 million upon achievement of certain regulatory milestone payments plus profit share payments, subject to certain adjustments as provided in the agreement. We also entered into a supply agreement at the same time as the licensing agreement. Collaboration with Tyme On January 7, 2020, Tyme and we announced a strategic collaboration to advance SM-88, an oral product candidate for the treatment of patients with cancer. SM-88 is an investigational agent in two Phase II studies, one for pancreatic cancer and another for prostate cancer. Under the terms of a related co-promotion agreement, we would be responsible for 25% of the promotional sales effort of SM-88 and would receive 15% royalty on the net revenues of SM-88 in the United States. Tyme is responsible for clinical development, regulatory approval, commercial strategy, marketing, reimbursement and manufacturing of SM-88. Tyme retains the remaining 85% of net U.S. revenues and reserves the right to repurchase our U.S. co-promotion right for $200.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99741</v>
      </c>
      <c r="C3" s="6" t="n">
        <v>103155</v>
      </c>
    </row>
    <row r="4">
      <c r="A4" s="4" t="inlineStr">
        <is>
          <t>Accounts receivable, net</t>
        </is>
      </c>
      <c r="B4" s="5" t="n">
        <v>45335</v>
      </c>
      <c r="C4" s="5" t="n">
        <v>50678</v>
      </c>
    </row>
    <row r="5">
      <c r="A5" s="4" t="inlineStr">
        <is>
          <t>Inventories</t>
        </is>
      </c>
      <c r="B5" s="5" t="n">
        <v>9315</v>
      </c>
      <c r="C5" s="5" t="n">
        <v>8075</v>
      </c>
    </row>
    <row r="6">
      <c r="A6" s="4" t="inlineStr">
        <is>
          <t>Prepaid expenses and other current assets</t>
        </is>
      </c>
      <c r="B6" s="5" t="n">
        <v>17303</v>
      </c>
      <c r="C6" s="5" t="n">
        <v>4157</v>
      </c>
    </row>
    <row r="7">
      <c r="A7" s="4" t="inlineStr">
        <is>
          <t>Total current assets</t>
        </is>
      </c>
      <c r="B7" s="5" t="n">
        <v>171694</v>
      </c>
      <c r="C7" s="5" t="n">
        <v>166065</v>
      </c>
    </row>
    <row r="8">
      <c r="A8" s="4" t="inlineStr">
        <is>
          <t>Property and equipment, net</t>
        </is>
      </c>
      <c r="B8" s="5" t="n">
        <v>1775</v>
      </c>
      <c r="C8" s="5" t="n">
        <v>2077</v>
      </c>
    </row>
    <row r="9">
      <c r="A9" s="4" t="inlineStr">
        <is>
          <t>Intangible assets, net</t>
        </is>
      </c>
      <c r="B9" s="5" t="n">
        <v>10799</v>
      </c>
      <c r="C9" s="5" t="n">
        <v>12917</v>
      </c>
    </row>
    <row r="10">
      <c r="A10" s="4" t="inlineStr">
        <is>
          <t>Goodwill</t>
        </is>
      </c>
      <c r="B10" s="5" t="n">
        <v>39743</v>
      </c>
      <c r="C10" s="5" t="n">
        <v>39743</v>
      </c>
    </row>
    <row r="11">
      <c r="A11" s="4" t="inlineStr">
        <is>
          <t>Deferred tax asset, net</t>
        </is>
      </c>
      <c r="B11" s="5" t="n">
        <v>17713</v>
      </c>
      <c r="C11" s="5" t="n">
        <v>15180</v>
      </c>
    </row>
    <row r="12">
      <c r="A12" s="4" t="inlineStr">
        <is>
          <t>Other assets</t>
        </is>
      </c>
      <c r="B12" s="5" t="n">
        <v>14537</v>
      </c>
      <c r="C12" s="5" t="n">
        <v>17208</v>
      </c>
    </row>
    <row r="13">
      <c r="A13" s="4" t="inlineStr">
        <is>
          <t>Total assets</t>
        </is>
      </c>
      <c r="B13" s="5" t="n">
        <v>256261</v>
      </c>
      <c r="C13" s="5" t="n">
        <v>253190</v>
      </c>
    </row>
    <row r="14">
      <c r="A14" s="3" t="inlineStr">
        <is>
          <t>Current liabilities:</t>
        </is>
      </c>
    </row>
    <row r="15">
      <c r="A15" s="4" t="inlineStr">
        <is>
          <t>Accounts payable</t>
        </is>
      </c>
      <c r="B15" s="5" t="n">
        <v>12717</v>
      </c>
      <c r="C15" s="5" t="n">
        <v>6268</v>
      </c>
    </row>
    <row r="16">
      <c r="A16" s="4" t="inlineStr">
        <is>
          <t>Accrued expenses and other liabilities</t>
        </is>
      </c>
      <c r="B16" s="5" t="n">
        <v>27714</v>
      </c>
      <c r="C16" s="5" t="n">
        <v>23817</v>
      </c>
    </row>
    <row r="17">
      <c r="A17" s="4" t="inlineStr">
        <is>
          <t>Current portion of long-term debt</t>
        </is>
      </c>
      <c r="B17" s="5" t="n">
        <v>8000</v>
      </c>
      <c r="C17" s="5" t="n">
        <v>8000</v>
      </c>
    </row>
    <row r="18">
      <c r="A18" s="4" t="inlineStr">
        <is>
          <t>Total current liabilities</t>
        </is>
      </c>
      <c r="B18" s="5" t="n">
        <v>48431</v>
      </c>
      <c r="C18" s="5" t="n">
        <v>38085</v>
      </c>
    </row>
    <row r="19">
      <c r="A19" s="4" t="inlineStr">
        <is>
          <t>Other long-term liabilities</t>
        </is>
      </c>
      <c r="B19" s="5" t="n">
        <v>3048</v>
      </c>
      <c r="C19" s="5" t="n">
        <v>3959</v>
      </c>
    </row>
    <row r="20">
      <c r="A20" s="4" t="inlineStr">
        <is>
          <t>Long-term debt, less current portion</t>
        </is>
      </c>
      <c r="B20" s="5" t="n">
        <v>19489</v>
      </c>
      <c r="C20" s="5" t="n">
        <v>25135</v>
      </c>
    </row>
    <row r="21">
      <c r="A21" s="4" t="inlineStr">
        <is>
          <t>Total liabilities</t>
        </is>
      </c>
      <c r="B21" s="5" t="n">
        <v>70968</v>
      </c>
      <c r="C21" s="5" t="n">
        <v>67179</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1,500,000 shares authorized and no shares issued or outstanding as of September 30, 2021 and December 31, 2020</t>
        </is>
      </c>
      <c r="B24" s="5" t="n">
        <v>0</v>
      </c>
      <c r="C24" s="5" t="n">
        <v>0</v>
      </c>
    </row>
    <row r="25">
      <c r="A25" s="4" t="inlineStr">
        <is>
          <t>Common stock, $0.001 par value; 50,000,000 shares authorized; 16,886,123 and 16,739,203 shares issued as of September 30, 2021 and December 31, 2020, respectively</t>
        </is>
      </c>
      <c r="B25" s="5" t="n">
        <v>17</v>
      </c>
      <c r="C25" s="5" t="n">
        <v>17</v>
      </c>
    </row>
    <row r="26">
      <c r="A26" s="4" t="inlineStr">
        <is>
          <t>Additional paid in capital</t>
        </is>
      </c>
      <c r="B26" s="5" t="n">
        <v>320566</v>
      </c>
      <c r="C26" s="5" t="n">
        <v>305403</v>
      </c>
    </row>
    <row r="27">
      <c r="A27" s="4" t="inlineStr">
        <is>
          <t>Accumulated other comprehensive loss</t>
        </is>
      </c>
      <c r="B27" s="5" t="n">
        <v>-882</v>
      </c>
      <c r="C27" s="5" t="n">
        <v>0</v>
      </c>
    </row>
    <row r="28">
      <c r="A28" s="4" t="inlineStr">
        <is>
          <t>Retained earnings</t>
        </is>
      </c>
      <c r="B28" s="5" t="n">
        <v>82058</v>
      </c>
      <c r="C28" s="5" t="n">
        <v>84489</v>
      </c>
    </row>
    <row r="29">
      <c r="A29" s="4" t="inlineStr">
        <is>
          <t>Treasury stock, at cost, 3,941,541 and 3,682,176 shares as of September 30, 2021 and December 31, 2020, respectively</t>
        </is>
      </c>
      <c r="B29" s="5" t="n">
        <v>-216466</v>
      </c>
      <c r="C29" s="5" t="n">
        <v>-203898</v>
      </c>
    </row>
    <row r="30">
      <c r="A30" s="4" t="inlineStr">
        <is>
          <t>Total stockholders' equity</t>
        </is>
      </c>
      <c r="B30" s="5" t="n">
        <v>185293</v>
      </c>
      <c r="C30" s="5" t="n">
        <v>186011</v>
      </c>
    </row>
    <row r="31">
      <c r="A31" s="4" t="inlineStr">
        <is>
          <t>Total liabilities and stockholders' equity</t>
        </is>
      </c>
      <c r="B31" s="6" t="n">
        <v>256261</v>
      </c>
      <c r="C31" s="6" t="n">
        <v>253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t>
        </is>
      </c>
      <c r="B1" s="2" t="inlineStr">
        <is>
          <t>9 Months Ended</t>
        </is>
      </c>
    </row>
    <row r="2">
      <c r="B2" s="2" t="inlineStr">
        <is>
          <t>Sep. 30, 2021</t>
        </is>
      </c>
    </row>
    <row r="3">
      <c r="A3" s="3" t="inlineStr">
        <is>
          <t>Investments, Debt and Equity Securities [Abstract]</t>
        </is>
      </c>
    </row>
    <row r="4">
      <c r="A4" s="4" t="inlineStr">
        <is>
          <t>Convertible Promissory Note</t>
        </is>
      </c>
      <c r="B4" s="4" t="inlineStr">
        <is>
          <t xml:space="preserve">Convertible Promissory Note During the first quarter of 2021, we invested $5 million in a convertible promissory note ("the note") of a privately held clinical-stage biotechnology company (the "issuer"). The note bears an 8% annual interest rate and has an 18-month term. The issuer is not required to make any principal or interest payments until the end of the term. The note, along with any accrued interest, may automatically convert into equity securities of the issuer under either a financing event or a change in control event as defined in the convertible promissory note agreement. The issuer's product development efforts could encounter technical or other difficulties that could increase their development costs more than expected. The issuer will likely require additional capital prior to obtaining certain regulatory approval or to be able to repay the convertible promissory note with accrued interest at the end of the term. The following table summarizes the amounts recorded and activity during the nine months ended September 30, 2021; Initial Fair Value Adjustments to the note Accretion of Discount Estimated Credit Loss Interest Income Fair Value Adjustment to Embedded Derivative September 30, 2021 Fair value of the note $ 5,000 $ (882) $ — $ — $ — $ — $ 4,118 Discount on the note (276) — 102 — — — (174) Estimated Credit Loss — — — (150) — — (150) Convertible Promissory Note, net $ 4,724 $ (882) $ 102 $ (150) $ — $ — $ 3,794 Embedded Derivative $ 276 $ — $ — $ — $ — $ 254 $ 530 Interest Receivable $ — $ — $ — $ — $ 227 $ — $ 227 Total in Other Current Assets $ 5,000 $ (882) $ 102 $ (150) $ 227 $ 254 $ 4,551 The following table summarizes the activity during the three months ended September 30, 2021; June 30, 2021 Fair Value Adjustments to the note Accretion of Discount Estimated Credit Loss Interest Income Fair Value Adjustment to Embedded Derivative September 30, 2021 Fair value of the note $ 4,096 $ 22 $ — $ — $ — $ — $ 4,118 Discount on the note (220) — 46 — — — (174) Estimated Credit Loss (100) — — (50) — — (150) Convertible Promissory Note, net $ 3,776 $ 22 $ 46 $ (50) $ — $ — $ 3,794 Embedded Derivative $ 464 $ — $ — $ — $ — $ 66 $ 530 Interest Receivable $ 125 $ — $ — $ — $ 102 $ — $ 227 Total in Other Current Assets $ 4,365 $ 22 $ 46 $ (50) $ 102 $ 66 $ 4,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We anticipate that the COVID-19 pandemic will continue to disrupt our supply chain and marketing and sales efforts for certain of our products, including Bendeka, although it is not currently expected that any disruption would be significant.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t>
        </is>
      </c>
    </row>
    <row r="5">
      <c r="A5" s="4" t="inlineStr">
        <is>
          <t>Reclassifications</t>
        </is>
      </c>
      <c r="B5" s="4" t="inlineStr">
        <is>
          <t>Reclassifications Certain reclassifications have been made to prior year amounts to conform with the current year presentation, including for amounts related to accounts receivable, net and prepaid expenses and other current assets. None of the amounts pertaining to the reclassifications were significant.</t>
        </is>
      </c>
    </row>
    <row r="6">
      <c r="A6" s="4" t="inlineStr">
        <is>
          <t>Cash and Cash Equivalents</t>
        </is>
      </c>
      <c r="B6" s="4" t="inlineStr">
        <is>
          <t>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t>
        </is>
      </c>
    </row>
    <row r="7">
      <c r="A7" s="4" t="inlineStr">
        <is>
          <t>Fair Value Measurements</t>
        </is>
      </c>
      <c r="B7"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We recognize transfers between levels within the fair value hierarchy, if any, at the end of each quarter. There were no transfers in or out of Level 1, Level 2 or Level 3 during the three months or nine months ended September 30, 2021 and 2020, respectively. Our investment in the convertible promissory note and the embedded derivative a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is accounted for as available for sale. The convertible promissory note is reported at fair value with unrealized gains and losses included in Accumulated other comprehensive income (loss). Refer to Note 13, Convertible Promissory Note for further details. Our investment in restricted shares of common stock of Tyme Technologies, Inc.are classified as Level 1. Refer to Note 12, License and Collaboration Agreements for further details. </t>
        </is>
      </c>
    </row>
    <row r="8">
      <c r="A8" s="4" t="inlineStr">
        <is>
          <t>Intangible Assets</t>
        </is>
      </c>
      <c r="B8" s="4" t="inlineStr">
        <is>
          <t>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The Company determined that no indicators of impairment of finite-lived intangible assets or long-lived assets existed as of September 30, 2021.</t>
        </is>
      </c>
    </row>
    <row r="9">
      <c r="A9" s="4" t="inlineStr">
        <is>
          <t>Goodwill</t>
        </is>
      </c>
      <c r="B9" s="4" t="inlineStr">
        <is>
          <t>Goodwill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t>
        </is>
      </c>
    </row>
    <row r="10">
      <c r="A10" s="4" t="inlineStr">
        <is>
          <t>Concentration of Major Customers and Vendors</t>
        </is>
      </c>
      <c r="B10" s="4" t="inlineStr">
        <is>
          <t>Concentration of Major Customers and Vendors We are dependent on our commercial partner, Teva, who markets and sells Bendeka. Our customer for Bendeka is our commercial and licensing partner; therefore, our future revenues are highly dependent on the related exclusive license and distribution arrangement.</t>
        </is>
      </c>
    </row>
    <row r="11">
      <c r="A11" s="4" t="inlineStr">
        <is>
          <t>Inventories</t>
        </is>
      </c>
      <c r="B11" s="4" t="inlineStr">
        <is>
          <t>Inventories Inventories are recorded at the lower of cost and net realizable value,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lower of cost and net realizable value in the period that the decline in value is first recognized.</t>
        </is>
      </c>
    </row>
    <row r="12">
      <c r="A12" s="4" t="inlineStr">
        <is>
          <t>Research and Development Expense</t>
        </is>
      </c>
      <c r="B12" s="4" t="inlineStr">
        <is>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is>
      </c>
    </row>
    <row r="13">
      <c r="A13" s="4" t="inlineStr">
        <is>
          <t>Advertising and Marketing</t>
        </is>
      </c>
      <c r="B13" s="4" t="inlineStr">
        <is>
          <t>Advertising and MarketingAdvertising and marketing costs are expensed as incurred.</t>
        </is>
      </c>
    </row>
    <row r="14">
      <c r="A14" s="4" t="inlineStr">
        <is>
          <t>Income Taxes</t>
        </is>
      </c>
      <c r="B14" s="4" t="inlineStr">
        <is>
          <t>Income Taxes We account for income taxes using the liability method in accordance with Financial Accounting Standards Board (“FASB”) Accounting Standards Codification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t>
        </is>
      </c>
    </row>
    <row r="15">
      <c r="A15" s="4" t="inlineStr">
        <is>
          <t>Revenue Recognition</t>
        </is>
      </c>
      <c r="B15"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ASC 606, we assess the goods or services promised within each contract and determines those that are performance obligations, and assess whether each promised good or service is distinct. We then recognize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 days from the end of the quarter. Product revenue - We recognize net revenue on sales to our commercial partners and to end users. In each instance, revenue is generally recognized when the customer obtains control of our product, which occurs at a point in time, and may be upon shipment or upon delivery based on the contractual shipping terms of a contract. Revenue on sales to commercial partners relates to Bendeka and Treakisym. Sales to our commercial partners are presented gross because we are primarily responsible for fulfilling the promise to provide the product, and are responsible to ensure that the product is produced in accordance with the related supply agreement and we bear risk of loss while the inventory is in-transit to the commercial partner. Revenue is measured as the amount of consideration we expect to receive in exchange for transferring products or services to a customer. To the extent the transaction price includes variable consideration, we estimate the amount of variable consideration that should be included in the transaction price utilizing the expected value method to which we expect to be entitled. As such, revenue on sales to custom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We have a product return policy on some of our products that allows the customer to return pharmaceutical products within a specified period of time both prior to and subsequent to the product’s expiration date. Our estimate of the provision for returns is analyzed quarterly and is based upon many factors, including historical experience of actual returns and analysis of the level of inventory in the distribution channel, if any. We have terms on sales of Ryanodex by which we do not accept returns. Variable consideration is included in the transaction price if, in our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our anticipated performance and all information (historical, current and forecasted) that is reasonably available. We believe that the estimates we have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our distributors. Our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our gross-to-net adjustments in the determination of net revenue. Chargebacks are estimated based on payer mix and contracted price, adjusted for current period assumptions. Commercial and Medicaid Rebates : We contract with government agencies or collectively, third-party payors, so that Belrapzo and Ryanodex will be eligible for purchase by, or partial or full reimbursement from, such third-party payors. We estimate the rebates we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We estimate the rebates that we will provide to third-party payors based upon (i) our contracts with these third-party payors, (ii) the government mandated discounts applicable to government-funded programs, (iii) a range of possible outcomes that are probability-weighted for the estimated payer mix, and (iv) information obtained from our distributors. The information that we also consider when establishing our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We regularly review and monitor estimated or actual customer inventory information at our largest distributors for our key products to ascertain whether customer inventories are in excess of ordinary course of business levels. Product Returns : Our distributors have the right to return unopened unprescribed Belrapzo during certain time periods around the period beginning prior to the labeled expiration date and ending after the labeled expiration date. We estimate future product returns on sales of Belrapzo based on: (i) data provided to us by our distributors (including weekly reporting of distributors’ sales and inventory held by distributors that provided us with visibility into the distribution channel in order to determine what quantities were sold to retail pharmacies and other providers), (ii) information provided to us from retail pharmacies, (iii) data provided to us by a third-party data provider which collects and publishes prescription data, and other third parties, (iv) historical industry information regarding return rates for similar pharmaceutical products, (v) the estimated remaining shelf life of Belrapzo previously shipped and currently being shipped to distributors and (vi) contractual agreements intended to limit the amount of inventory maintained by our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ur provision for product returns based on the factors noted above generally encompass a time range from 12 to 48 months after revenue is recognized. Additionally, we consider other factors when estimating our current period return provision, including levels of inventory in the distribution channel, significant market changes that may impact future expected returns, and actual product returns, and may record additional provisions for specific returns that it believes are not covered by the historical rates. Our commercial returns policy and terms with certain customers also states that certain products are sold as non-returnable. Wholesaler fees and other incentives : We generally provide invoice discounts on Belrapzo and Ryanodex sales to our distributors for prompt payment and fees for distribution services, such as fees for certain data that distributors provide to us. The payment terms for sales to distributors generally include a 2% discount for prompt payment which is generally defined in invoice terms as a range from 30 to 70 days, while the fees for distribution services are based on contractual rates agreed with the respective distributors. Based on historical data, we expect our distributors to earn these discounts and fees, and deducts the full amount of these discounts and fees from our gross product revenues and accounts receivable at the time such revenues are recognized. Other GTN considerations We may at our discretion provide price adjustments due to various competitive factors. There are circumstances under which we may not provide price adjustments to certain customers as a matter of business strategy, and consequently may lose future sales volume to competitors and risk a greater level of product returns. As detailed above, we have the experience and access to relevant information that we believe are necessary to reasonably estimate the amounts of such deductions from gross revenues. Some of the assumptions we use for certain of these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We regularly review the information related to these estimates and adjust our reserves accordingly, if and when actual experience differs from previous estimates. With the exception of the product returns allowance, the ending balances of accounts receivable reserves and allowances generally are processed during a two-month to four-month period. Royalty Revenue — We recognize revenue from license arrangements with our commercial partners' net sales of products. In accordance with ASC 606-10-55-65, royalties are recognized when the subsequent sale of the commercial partner’s products occurs. Our commercial partners are obligated to report their net product sales and the resulting royalty due to us within 25 days for Bendeka. Based on historical product sales, royalty receipts and other relevant information, we accrue royalty revenue each quarter and subsequently determine a true-up when we receive royalty reports from our commercial partners. Historically, these true-up adjustments have been immaterial. License and other revenue — We analyze each element of our licensing agreements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e recognize sales-based milestone payments as revenue upon the achievement of the cumulative sales amount specified in the contract in accordance with ASC 606-10-55-65. For those milestone payments which are contingent on the occurrence of particular future events, we determined that these need to be considered for inclusion in the calculation of total consideration from the contract as a component of variable consideration using the most-likely amount method. As such, we assess each milestone to determine the probability and substance behind achieving each milestone. Given the inherent uncertainty of the occurrence of these future events, we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we do not assess whether a significant financing component exists if the period between when we perform our obligations under the contract and when the customer pays is one year or less. None of our contracts contained a significant financing component as of September 30, 2021.</t>
        </is>
      </c>
    </row>
    <row r="16">
      <c r="A16" s="4" t="inlineStr">
        <is>
          <t>Stock-Based Compensation</t>
        </is>
      </c>
      <c r="B16" s="4" t="inlineStr">
        <is>
          <t xml:space="preserve">Stock-Based Compensation We account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
        </is>
      </c>
    </row>
    <row r="17">
      <c r="A17" s="4" t="inlineStr">
        <is>
          <t>Earnings Per Share</t>
        </is>
      </c>
      <c r="B17" s="4" t="inlineStr">
        <is>
          <t>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is>
      </c>
    </row>
    <row r="18">
      <c r="A18" s="4" t="inlineStr">
        <is>
          <t>Recent Accounting Pronouncements</t>
        </is>
      </c>
      <c r="B18" s="4" t="inlineStr">
        <is>
          <t>Recent Accounting Pronouncements Recent Accounting Pronouncements - Not Yet Adopted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inancial assets and liabilities measured and recognized at fair value</t>
        </is>
      </c>
      <c r="B4" s="4" t="inlineStr">
        <is>
          <t xml:space="preserve">Financial assets and liabilities measured and recognized at fair value are as follows: September 30, 2021 Total Level 1 Level 2 Level 3 Assets: Money market funds $ 95,255 $ 95,255 $ — $ — Convertible promissory note 3,795 — — 3,795 Embedded derivative asset in convertible promissory note 530 — — 530 Investment in Tyme 10,300 10,300 — — Total financial assets $ 109,880 $ 105,555 $ — $ 4,325 December 31, 2020 Total Level 1 Level 2 Level 3 Assets: Money market funds $ 79,682 $ 79,682 $ — $ — Investment in Tyme 12,200 12,200 — — Total financial assets $ 91,882 $ 91,882 $ — $ — </t>
        </is>
      </c>
    </row>
    <row r="5">
      <c r="A5" s="4" t="inlineStr">
        <is>
          <t>Schedule of revenues and accounts receivables by major customers</t>
        </is>
      </c>
      <c r="B5" s="4" t="inlineStr">
        <is>
          <t>The total revenues and accounts receivables broken down by major customers as a percentage of the total are as follows: Three Months Ended Nine Months Ended 2021 2020 2021 2020 Total revenues Teva - See Revenue Recognition 69 % 74 % 66 % 72 % Other 31 % 26 % 34 % 28 % 100 % 100 % 100 % 100 % September 30, December 31, 2021 2020 Accounts receivable Teva - See Revenue Recognition 63 % 58 % Other 37 % 42 % 100 % 100 %</t>
        </is>
      </c>
    </row>
    <row r="6">
      <c r="A6" s="4" t="inlineStr">
        <is>
          <t>Schedule of dilutive and anti-dilutive common shares equivalents outstanding</t>
        </is>
      </c>
      <c r="B6" s="4" t="inlineStr">
        <is>
          <t xml:space="preserve">The anti-dilutive common share equivalents outstanding for the three and nine months ended September 30, 2021 and 2020 were as follows: Three Months Ended Nine Months Ended 2021 2020 2021 2020 Stock options 2,446,657 3,156,166 2,777,995 2,905,021 Restricted stock units — 205,891 123,600 225,177 Total 2,446,657 3,362,057 2,901,595 3,130,198 </t>
        </is>
      </c>
    </row>
    <row r="7">
      <c r="A7" s="4" t="inlineStr">
        <is>
          <t>Computation for basic and diluted net (loss) earnings per share</t>
        </is>
      </c>
      <c r="B7" s="4" t="inlineStr">
        <is>
          <t xml:space="preserve">The following table sets forth the computation for basic and diluted net (loss) earnings per share for the three and nine months ended September 30, 2021 and 2020: Three Months Ended Nine Months Ended 2021 2020 2021 2020 Numerator Numerator for basic and diluted (loss) earnings per share-net (loss) earnings $ (5,622) $ 7,059 $ (2,431) $ 3,932 Denominator Basic weighted average common shares outstanding 13,077,298 13,531,372 13,103,203 13,620,981 Dilutive effect of stock awards — 255,431 — 296,819 Diluted weighted average common shares outstanding 13,077,298 13,786,803 13,103,203 13,917,800 Basic net (loss) earnings per share Basic net (loss) earnings per share $ (0.43) $ 0.52 $ (0.19) $ 0.29 Diluted net (loss) earnings per share Diluted net (loss) earnings per share $ (0.43) $ 0.51 $ (0.19) $ 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consisted of the following: September 30, 2021 December 31, 2020 Estimated Useful Life (years) Furniture and fixtures $ 1,476 $ 1,476 7 Office equipment 1,077 1,152 3 Equipment 3,834 3,485 7 Leasehold improvements 1,155 1,155 2 7,542 7,268 Less accumulated depreciation (5,767) (5,191) Property and equipment, net $ 1,775 $ 2,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September 30, December 31, 2021 2020 Raw materials $ 6,006 $ 3,515 Work in process 1,309 2,589 Finished products 2,000 1,971 Total inventories $ 9,315 $ 8,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 (Tables)</t>
        </is>
      </c>
      <c r="B1" s="2" t="inlineStr">
        <is>
          <t>9 Months Ended</t>
        </is>
      </c>
    </row>
    <row r="2">
      <c r="B2" s="2" t="inlineStr">
        <is>
          <t>Sep. 30, 2021</t>
        </is>
      </c>
    </row>
    <row r="3">
      <c r="A3" s="3" t="inlineStr">
        <is>
          <t>Balance Sheet Related Disclosures [Abstract]</t>
        </is>
      </c>
    </row>
    <row r="4">
      <c r="A4" s="4" t="inlineStr">
        <is>
          <t>Schedule of prepaid and other current assets</t>
        </is>
      </c>
      <c r="B4" s="4" t="inlineStr">
        <is>
          <t xml:space="preserve">Prepaid expenses and other current assets consist of the following: September 30, December 31, 2021 2020 Prepaid income taxes $ 5,898 $ — Prepaid FDA user fee and advances to clinical research organization 1,478 1,262 Prepaid insurance 468 191 Advances to commercial manufacturers 734 660 Receivable from commercial partner 1,746 439 Convertible promissory note, net 4,551 — All other 2,428 1,605 Total prepaid expenses and other current assets $ 17,303 $ 4,157 </t>
        </is>
      </c>
    </row>
    <row r="5">
      <c r="A5" s="4" t="inlineStr">
        <is>
          <t>Schedule of accrued expenses</t>
        </is>
      </c>
      <c r="B5" s="4" t="inlineStr">
        <is>
          <t xml:space="preserve">Accrued expenses consist of the following: September 30, December 31, 2021 2020 Accrued sales reserves $ 3,046 $ 4,966 Royalties payable to commercial partners 4,879 5,996 Accrued salary and other compensation 5,255 4,686 Accrued professional fees 2,552 2,370 Accrued research &amp; development 8,528 2,724 Current portion of lease liability 1,199 1,123 Accrued other 2,255 1,952 Total accrued expenses $ 27,714 $ 23,817 </t>
        </is>
      </c>
    </row>
    <row r="6">
      <c r="A6" s="4" t="inlineStr">
        <is>
          <t>Lease related disclosures</t>
        </is>
      </c>
      <c r="B6" s="4" t="inlineStr">
        <is>
          <t>The table below summarizes our total lease costs included in the condensed consolidated financial statements, as well as other required quantitative disclosures (in thousands): September 30, 2021 December 31, 2020 Cash paid for amounts included in the measurement of lease liabilities Operating cash flows for operating leases $ 1,040 $ 1,323 Right-of-use assets obtained in exchange for new operating lease liabilities $ — $ 855 Weighted-average remaining lease term - operating leases 3.3 years 4.1 years Weighted-average discount rate - operating leases 6.0 % 6.0 %</t>
        </is>
      </c>
    </row>
    <row r="7">
      <c r="A7" s="4" t="inlineStr">
        <is>
          <t>Future minimum lease payments</t>
        </is>
      </c>
      <c r="B7" s="4" t="inlineStr">
        <is>
          <t xml:space="preserve">Balance Sheet Classification as of September 30: Current lease liabilities (included with Accrued Expenses and other liabilities) $ 1,199 Long-term lease liabilities (included with Other long-term liabilities) 3,048 Total lease liabilities $ 4,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t>
        </is>
      </c>
      <c r="B4" s="4" t="inlineStr">
        <is>
          <t>The gross carrying amounts and net book value of our intangible assets are as follows: September 30, 2021 Useful Life (In Years) Gross Carrying Amount Accumulated Amortization Net Book Value Ryanodex intangible (i) 20 $ 15,000 $ (4,404) $ 10,596 Developed technology 5 8,100 (7,897) 203 Total $ 23,100 $ (12,301) $ 10,799 December 31, 2020 Useful Life (In Years) Gross Carrying Amount Accumulated Amortization Net Book Value Ryanodex intangible (i) 20 15,000 (3,500) 11,500 Developed technology 5 8,100 (6,683) 1,417 Total $ 23,100 $ (10,183) $ 12,917 (i) Represents a one-time payment made to reduce the royalties payable to a third party on Ryanodex net sales.</t>
        </is>
      </c>
    </row>
    <row r="5">
      <c r="A5" s="4" t="inlineStr">
        <is>
          <t>Schedule of future amortization expense of finite-lived intangible assets</t>
        </is>
      </c>
      <c r="B5" s="4" t="inlineStr">
        <is>
          <t xml:space="preserve">Based on definite-lived intangible assets recorded as of September 30, 2021, and assuming that the underlying assets will not be impaired and that we will not change the expected lives of the assets, future amortization expenses are estimated as follows: Estimated Amortization Expense Year Ending December 31, 2021 (remainder) 504 2022 1,369 2023 1,570 2024 1,898 2025 1,520 Thereafter 3,938 Total estimated amortization expense $ 10,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9 Months Ended</t>
        </is>
      </c>
    </row>
    <row r="2">
      <c r="B2" s="2" t="inlineStr">
        <is>
          <t>Sep. 30, 2021</t>
        </is>
      </c>
    </row>
    <row r="3">
      <c r="A3" s="3" t="inlineStr">
        <is>
          <t>Share-based Payment Arrangement [Abstract]</t>
        </is>
      </c>
    </row>
    <row r="4">
      <c r="A4" s="4" t="inlineStr">
        <is>
          <t>Summary of stock options, RSU and PSU activity</t>
        </is>
      </c>
      <c r="B4" s="4" t="inlineStr">
        <is>
          <t xml:space="preserve">A summary of stock option, RSU and PSU activity under the 2014 Plan during the nine months ended September 30, 2021 and 2020 is presented below: Stock Options RSUs PSUs Outstanding at December 31, 2019 3,096,161 251,215 116,181 Granted 662,700 231,450 — Options exercised/RSUs vested/PSUs vested (41,951) (67,970) — Forfeited or expired (185,615) (53,824) (11,431) Outstanding at September 30, 2020 3,531,295 360,871 104,750 Outstanding at December 31, 2020 3,331,890 328,396 97,750 Granted 109,000 106,600 159,000 Options exercised/RSUs vested/PSUs vested (100,477) (94,273) — Forfeited or expired (308,815) (46,941) (97,750) Outstanding at September 30, 2021 3,031,598 293,782 159,000 </t>
        </is>
      </c>
    </row>
    <row r="5">
      <c r="A5" s="4" t="inlineStr">
        <is>
          <t>Fair value of stock options</t>
        </is>
      </c>
      <c r="B5" s="4" t="inlineStr">
        <is>
          <t>The fair value of stock options granted to employees, directors, and consultants were estimated using the following assumptions: Three Months Ended Nine Months Ended 2021 2020 2021 2020 Risk-free interest rate 0.82% - 0.93% 0.37% - 0.41% 0.51% - 1.12% 0.37% - 1.65% Volatility 54.92% 55.42% 56.07% 54.98% Expected term (in years) 6.08 years 6.07 years 5.68 years 6.03 years Expected dividend yield 0.0% 0.0% 0.0% 0.0%</t>
        </is>
      </c>
    </row>
    <row r="6">
      <c r="A6" s="4" t="inlineStr">
        <is>
          <t>Share-based payment arrangement, cost by plan</t>
        </is>
      </c>
      <c r="B6" s="4" t="inlineStr">
        <is>
          <t xml:space="preserve">We recognized stock-based compensation in our condensed consolidated statements of operations for the three and nine months ended September 30, 2021 and 2020 as follows: Three Months Ended September 30, Nine Months Ended September 30, 2021 2020 2021 2020 Stock options $ 2,515 $ 3,685 $ 8,393 $ 12,831 RSUs 1,046 928 4,051 4,115 PSUs 523 109 2,429 1,489 Stock-based compensation expense $ 4,084 $ 4,722 $ 14,873 $ 18,435 Selling, general and administrative $ 3,443 $ 5,236 $ 12,696 $ 16,365 Research and development 641 (514) 2,177 2,070 Stock-based compensation expense $ 4,084 $ 4,722 $ 14,873 $ 18,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operating lease obligations and purchase obligations</t>
        </is>
      </c>
      <c r="B4" s="4" t="inlineStr">
        <is>
          <t>Our future material contractual obligations as of September 30, 2021, included the following: Obligations Total 2021 2022 2023 2024 2025 2026 Beyond Operating leases (1) $ 4,680 $ 351 $ 1,423 $ 1,455 $ 1,038 $ 413 $ — $ — Credit facility (2) 28,000 2,000 26,000 — — — — — Purchase obligations (3) 53,176 53,176 — — — — — — Total obligations $ 85,856 $ 55,527 $ 27,423 $ 1,455 $ 1,038 $ 413 $ — $ — (1) We lease our corporate office location. The term of our existing lease expires on June 30, 2025. We also lease our lab space under a lease agreement that expires on October 31, 2023. Rental expense for the operating leases was $325 and $276, for the three months ended September 30, 2021 and 2020, respectively. Rental expense for the operating leases was $976 and $910 for the nine months ended September 30, 2021 and 2020. The remaining future lease payments under the operating leases are $4.7 million as of September 30, 2021. (2) Refer to Note 9, “Debt” for further information regarding our Credi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maturities</t>
        </is>
      </c>
      <c r="B4" s="4" t="inlineStr">
        <is>
          <t xml:space="preserve">Debt Maturities As of September 30, 2021 2021 (remainder) $ 2,000 2022 26,000 Total $ 2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shares authorized (in shares)</t>
        </is>
      </c>
      <c r="B3" s="5" t="n">
        <v>1500000</v>
      </c>
      <c r="C3" s="5" t="n">
        <v>1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dollars per share)</t>
        </is>
      </c>
      <c r="B6" s="7" t="n">
        <v>0.001</v>
      </c>
      <c r="C6" s="7" t="n">
        <v>0.001</v>
      </c>
    </row>
    <row r="7">
      <c r="A7" s="4" t="inlineStr">
        <is>
          <t>Common stock, shares authorized (in shares)</t>
        </is>
      </c>
      <c r="B7" s="5" t="n">
        <v>50000000</v>
      </c>
      <c r="C7" s="5" t="n">
        <v>50000000</v>
      </c>
    </row>
    <row r="8">
      <c r="A8" s="4" t="inlineStr">
        <is>
          <t>Common stock, shares issued (in shares)</t>
        </is>
      </c>
      <c r="B8" s="5" t="n">
        <v>16886123</v>
      </c>
      <c r="C8" s="5" t="n">
        <v>16739203</v>
      </c>
    </row>
    <row r="9">
      <c r="A9" s="4" t="inlineStr">
        <is>
          <t>Treasury stock (in shares)</t>
        </is>
      </c>
      <c r="B9" s="5" t="n">
        <v>3941541</v>
      </c>
      <c r="C9" s="5" t="n">
        <v>3682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ree Months Ended September 30, Nine Months Ended September 30, 2021 2020 2021 2020 Income tax benefit (provision) $ 7,038 $ (1,866) $ 3,341 $ (7,358) Effective tax rate 56 % 21 % 58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following table summarizes the amounts recorded and activity during the nine months ended September 30, 2021; Initial Fair Value Adjustments to the note Accretion of Discount Estimated Credit Loss Interest Income Fair Value Adjustment to Embedded Derivative September 30, 2021 Fair value of the note $ 5,000 $ (882) $ — $ — $ — $ — $ 4,118 Discount on the note (276) — 102 — — — (174) Estimated Credit Loss — — — (150) — — (150) Convertible Promissory Note, net $ 4,724 $ (882) $ 102 $ (150) $ — $ — $ 3,794 Embedded Derivative $ 276 $ — $ — $ — $ — $ 254 $ 530 Interest Receivable $ — $ — $ — $ — $ 227 $ — $ 227 Total in Other Current Assets $ 5,000 $ (882) $ 102 $ (150) $ 227 $ 254 $ 4,551 The following table summarizes the activity during the three months ended September 30, 2021; June 30, 2021 Fair Value Adjustments to the note Accretion of Discount Estimated Credit Loss Interest Income Fair Value Adjustment to Embedded Derivative September 30, 2021 Fair value of the note $ 4,096 $ 22 $ — $ — $ — $ — $ 4,118 Discount on the note (220) — 46 — — — (174) Estimated Credit Loss (100) — — (50) — — (150) Convertible Promissory Note, net $ 3,776 $ 22 $ 46 $ (50) $ — $ — $ 3,794 Embedded Derivative $ 464 $ — $ — $ — $ — $ 66 $ 530 Interest Receivable $ 125 $ — $ — $ — $ 102 $ — $ 227 Total in Other Current Assets $ 4,365 $ 22 $ 46 $ (50) $ 102 $ 66 $ 4,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ther Company Information (Details)</t>
        </is>
      </c>
      <c r="B1" s="2" t="inlineStr">
        <is>
          <t>9 Months Ended</t>
        </is>
      </c>
    </row>
    <row r="2">
      <c r="B2" s="2" t="inlineStr">
        <is>
          <t>Sep. 30, 2021product</t>
        </is>
      </c>
    </row>
    <row r="3">
      <c r="A3" s="3" t="inlineStr">
        <is>
          <t>Organization, Consolidation and Presentation of Financial Statements [Abstract]</t>
        </is>
      </c>
    </row>
    <row r="4">
      <c r="A4" s="4" t="inlineStr">
        <is>
          <t>Number of products commercially launched</t>
        </is>
      </c>
      <c r="B4" s="5" t="n">
        <v>3</v>
      </c>
    </row>
    <row r="5">
      <c r="A5" s="4" t="inlineStr">
        <is>
          <t>Number of potential future product launches</t>
        </is>
      </c>
      <c r="B5"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Sep. 30, 2021</t>
        </is>
      </c>
      <c r="C1" s="2" t="inlineStr">
        <is>
          <t>Dec. 31, 2020</t>
        </is>
      </c>
    </row>
    <row r="2">
      <c r="A2" s="3" t="inlineStr">
        <is>
          <t>Assets:</t>
        </is>
      </c>
    </row>
    <row r="3">
      <c r="A3" s="4" t="inlineStr">
        <is>
          <t>Money market funds</t>
        </is>
      </c>
      <c r="B3" s="6" t="n">
        <v>95255</v>
      </c>
      <c r="C3" s="6" t="n">
        <v>79682</v>
      </c>
    </row>
    <row r="4">
      <c r="A4" s="4" t="inlineStr">
        <is>
          <t>Convertible promissory note</t>
        </is>
      </c>
      <c r="B4" s="5" t="n">
        <v>3795</v>
      </c>
    </row>
    <row r="5">
      <c r="A5" s="4" t="inlineStr">
        <is>
          <t>Embedded derivative asset in convertible promissory note</t>
        </is>
      </c>
      <c r="B5" s="5" t="n">
        <v>530</v>
      </c>
    </row>
    <row r="6">
      <c r="A6" s="4" t="inlineStr">
        <is>
          <t>Investment in Tyme</t>
        </is>
      </c>
      <c r="B6" s="5" t="n">
        <v>10300</v>
      </c>
      <c r="C6" s="5" t="n">
        <v>12200</v>
      </c>
    </row>
    <row r="7">
      <c r="A7" s="4" t="inlineStr">
        <is>
          <t>Total financial assets</t>
        </is>
      </c>
      <c r="B7" s="5" t="n">
        <v>109880</v>
      </c>
      <c r="C7" s="5" t="n">
        <v>91882</v>
      </c>
    </row>
    <row r="8">
      <c r="A8" s="4" t="inlineStr">
        <is>
          <t>Level 1</t>
        </is>
      </c>
    </row>
    <row r="9">
      <c r="A9" s="3" t="inlineStr">
        <is>
          <t>Assets:</t>
        </is>
      </c>
    </row>
    <row r="10">
      <c r="A10" s="4" t="inlineStr">
        <is>
          <t>Money market funds</t>
        </is>
      </c>
      <c r="B10" s="5" t="n">
        <v>95255</v>
      </c>
      <c r="C10" s="5" t="n">
        <v>79682</v>
      </c>
    </row>
    <row r="11">
      <c r="A11" s="4" t="inlineStr">
        <is>
          <t>Convertible promissory note</t>
        </is>
      </c>
      <c r="B11" s="5" t="n">
        <v>0</v>
      </c>
    </row>
    <row r="12">
      <c r="A12" s="4" t="inlineStr">
        <is>
          <t>Embedded derivative asset in convertible promissory note</t>
        </is>
      </c>
      <c r="B12" s="5" t="n">
        <v>0</v>
      </c>
    </row>
    <row r="13">
      <c r="A13" s="4" t="inlineStr">
        <is>
          <t>Investment in Tyme</t>
        </is>
      </c>
      <c r="B13" s="5" t="n">
        <v>10300</v>
      </c>
      <c r="C13" s="5" t="n">
        <v>12200</v>
      </c>
    </row>
    <row r="14">
      <c r="A14" s="4" t="inlineStr">
        <is>
          <t>Total financial assets</t>
        </is>
      </c>
      <c r="B14" s="5" t="n">
        <v>105555</v>
      </c>
      <c r="C14" s="5" t="n">
        <v>91882</v>
      </c>
    </row>
    <row r="15">
      <c r="A15" s="4" t="inlineStr">
        <is>
          <t>Level 2</t>
        </is>
      </c>
    </row>
    <row r="16">
      <c r="A16" s="3" t="inlineStr">
        <is>
          <t>Assets:</t>
        </is>
      </c>
    </row>
    <row r="17">
      <c r="A17" s="4" t="inlineStr">
        <is>
          <t>Money market funds</t>
        </is>
      </c>
      <c r="B17" s="5" t="n">
        <v>0</v>
      </c>
      <c r="C17" s="5" t="n">
        <v>0</v>
      </c>
    </row>
    <row r="18">
      <c r="A18" s="4" t="inlineStr">
        <is>
          <t>Convertible promissory note</t>
        </is>
      </c>
      <c r="B18" s="5" t="n">
        <v>0</v>
      </c>
    </row>
    <row r="19">
      <c r="A19" s="4" t="inlineStr">
        <is>
          <t>Embedded derivative asset in convertible promissory note</t>
        </is>
      </c>
      <c r="B19" s="5" t="n">
        <v>0</v>
      </c>
    </row>
    <row r="20">
      <c r="A20" s="4" t="inlineStr">
        <is>
          <t>Investment in Tyme</t>
        </is>
      </c>
      <c r="B20" s="5" t="n">
        <v>0</v>
      </c>
      <c r="C20" s="5" t="n">
        <v>0</v>
      </c>
    </row>
    <row r="21">
      <c r="A21" s="4" t="inlineStr">
        <is>
          <t>Total financial assets</t>
        </is>
      </c>
      <c r="B21" s="5" t="n">
        <v>0</v>
      </c>
      <c r="C21" s="5" t="n">
        <v>0</v>
      </c>
    </row>
    <row r="22">
      <c r="A22" s="4" t="inlineStr">
        <is>
          <t>Level 3</t>
        </is>
      </c>
    </row>
    <row r="23">
      <c r="A23" s="3" t="inlineStr">
        <is>
          <t>Assets:</t>
        </is>
      </c>
    </row>
    <row r="24">
      <c r="A24" s="4" t="inlineStr">
        <is>
          <t>Money market funds</t>
        </is>
      </c>
      <c r="B24" s="5" t="n">
        <v>0</v>
      </c>
      <c r="C24" s="5" t="n">
        <v>0</v>
      </c>
    </row>
    <row r="25">
      <c r="A25" s="4" t="inlineStr">
        <is>
          <t>Convertible promissory note</t>
        </is>
      </c>
      <c r="B25" s="5" t="n">
        <v>3795</v>
      </c>
    </row>
    <row r="26">
      <c r="A26" s="4" t="inlineStr">
        <is>
          <t>Embedded derivative asset in convertible promissory note</t>
        </is>
      </c>
      <c r="B26" s="5" t="n">
        <v>530</v>
      </c>
    </row>
    <row r="27">
      <c r="A27" s="4" t="inlineStr">
        <is>
          <t>Investment in Tyme</t>
        </is>
      </c>
      <c r="B27" s="5" t="n">
        <v>0</v>
      </c>
      <c r="C27" s="5" t="n">
        <v>0</v>
      </c>
    </row>
    <row r="28">
      <c r="A28" s="4" t="inlineStr">
        <is>
          <t>Total financial assets</t>
        </is>
      </c>
      <c r="B28" s="6" t="n">
        <v>4325</v>
      </c>
      <c r="C2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Goodwill impairment loss</t>
        </is>
      </c>
      <c r="B4" s="6" t="n">
        <v>0</v>
      </c>
      <c r="C4" s="6" t="n">
        <v>0</v>
      </c>
      <c r="D4" s="6" t="n">
        <v>0</v>
      </c>
      <c r="E4" s="6" t="n">
        <v>0</v>
      </c>
    </row>
    <row r="5">
      <c r="A5" s="4" t="inlineStr">
        <is>
          <t>Advertising and marketing costs</t>
        </is>
      </c>
      <c r="B5" s="6" t="n">
        <v>500000</v>
      </c>
      <c r="C5" s="6" t="n">
        <v>300000</v>
      </c>
      <c r="D5" s="6" t="n">
        <v>1300000</v>
      </c>
      <c r="E5" s="6" t="n">
        <v>2200000</v>
      </c>
    </row>
    <row r="6">
      <c r="A6" s="4" t="inlineStr">
        <is>
          <t>Bendeka</t>
        </is>
      </c>
    </row>
    <row r="7">
      <c r="A7" s="3" t="inlineStr">
        <is>
          <t>Disaggregation of Revenue [Line Items]</t>
        </is>
      </c>
    </row>
    <row r="8">
      <c r="A8" s="4" t="inlineStr">
        <is>
          <t>Period after quarter commercial partners report net product sales</t>
        </is>
      </c>
      <c r="D8" s="4" t="inlineStr">
        <is>
          <t>25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and Accounts Receivable By Major Customer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s</t>
        </is>
      </c>
    </row>
    <row r="4">
      <c r="A4" s="3" t="inlineStr">
        <is>
          <t>Concentration Risk [Line Items]</t>
        </is>
      </c>
    </row>
    <row r="5">
      <c r="A5" s="4" t="inlineStr">
        <is>
          <t>Percentage of concentration</t>
        </is>
      </c>
      <c r="B5" s="4" t="inlineStr">
        <is>
          <t>100.00%</t>
        </is>
      </c>
      <c r="C5" s="4" t="inlineStr">
        <is>
          <t>100.00%</t>
        </is>
      </c>
      <c r="D5" s="4" t="inlineStr">
        <is>
          <t>100.00%</t>
        </is>
      </c>
      <c r="E5" s="4" t="inlineStr">
        <is>
          <t>100.00%</t>
        </is>
      </c>
    </row>
    <row r="6">
      <c r="A6" s="4" t="inlineStr">
        <is>
          <t>Total revenues | Cephalon, Inc. (Teva)</t>
        </is>
      </c>
    </row>
    <row r="7">
      <c r="A7" s="3" t="inlineStr">
        <is>
          <t>Concentration Risk [Line Items]</t>
        </is>
      </c>
    </row>
    <row r="8">
      <c r="A8" s="4" t="inlineStr">
        <is>
          <t>Percentage of concentration</t>
        </is>
      </c>
      <c r="B8" s="4" t="inlineStr">
        <is>
          <t>69.00%</t>
        </is>
      </c>
      <c r="C8" s="4" t="inlineStr">
        <is>
          <t>74.00%</t>
        </is>
      </c>
      <c r="D8" s="4" t="inlineStr">
        <is>
          <t>66.00%</t>
        </is>
      </c>
      <c r="E8" s="4" t="inlineStr">
        <is>
          <t>72.00%</t>
        </is>
      </c>
    </row>
    <row r="9">
      <c r="A9" s="4" t="inlineStr">
        <is>
          <t>Total revenues | Other</t>
        </is>
      </c>
    </row>
    <row r="10">
      <c r="A10" s="3" t="inlineStr">
        <is>
          <t>Concentration Risk [Line Items]</t>
        </is>
      </c>
    </row>
    <row r="11">
      <c r="A11" s="4" t="inlineStr">
        <is>
          <t>Percentage of concentration</t>
        </is>
      </c>
      <c r="B11" s="4" t="inlineStr">
        <is>
          <t>31.00%</t>
        </is>
      </c>
      <c r="C11" s="4" t="inlineStr">
        <is>
          <t>26.00%</t>
        </is>
      </c>
      <c r="D11" s="4" t="inlineStr">
        <is>
          <t>34.00%</t>
        </is>
      </c>
      <c r="E11" s="4" t="inlineStr">
        <is>
          <t>28.00%</t>
        </is>
      </c>
    </row>
    <row r="12">
      <c r="A12" s="4" t="inlineStr">
        <is>
          <t>Accounts receivable</t>
        </is>
      </c>
    </row>
    <row r="13">
      <c r="A13" s="3" t="inlineStr">
        <is>
          <t>Concentration Risk [Line Items]</t>
        </is>
      </c>
    </row>
    <row r="14">
      <c r="A14" s="4" t="inlineStr">
        <is>
          <t>Percentage of concentration</t>
        </is>
      </c>
      <c r="D14" s="4" t="inlineStr">
        <is>
          <t>100.00%</t>
        </is>
      </c>
      <c r="F14" s="4" t="inlineStr">
        <is>
          <t>100.00%</t>
        </is>
      </c>
    </row>
    <row r="15">
      <c r="A15" s="4" t="inlineStr">
        <is>
          <t>Accounts receivable | Cephalon, Inc. (Teva)</t>
        </is>
      </c>
    </row>
    <row r="16">
      <c r="A16" s="3" t="inlineStr">
        <is>
          <t>Concentration Risk [Line Items]</t>
        </is>
      </c>
    </row>
    <row r="17">
      <c r="A17" s="4" t="inlineStr">
        <is>
          <t>Percentage of concentration</t>
        </is>
      </c>
      <c r="D17" s="4" t="inlineStr">
        <is>
          <t>63.00%</t>
        </is>
      </c>
      <c r="F17" s="4" t="inlineStr">
        <is>
          <t>58.00%</t>
        </is>
      </c>
    </row>
    <row r="18">
      <c r="A18" s="4" t="inlineStr">
        <is>
          <t>Accounts receivable | Other</t>
        </is>
      </c>
    </row>
    <row r="19">
      <c r="A19" s="3" t="inlineStr">
        <is>
          <t>Concentration Risk [Line Items]</t>
        </is>
      </c>
    </row>
    <row r="20">
      <c r="A20" s="4" t="inlineStr">
        <is>
          <t>Percentage of concentration</t>
        </is>
      </c>
      <c r="D20" s="4" t="inlineStr">
        <is>
          <t>37.00%</t>
        </is>
      </c>
      <c r="F20" s="4" t="inlineStr">
        <is>
          <t>4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Common Shares Equivalent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common shares equivalents outstanding (in shares)</t>
        </is>
      </c>
      <c r="B4" s="5" t="n">
        <v>2446657</v>
      </c>
      <c r="C4" s="5" t="n">
        <v>3362057</v>
      </c>
      <c r="D4" s="5" t="n">
        <v>2901595</v>
      </c>
      <c r="E4" s="5" t="n">
        <v>3130198</v>
      </c>
    </row>
    <row r="5">
      <c r="A5" s="4" t="inlineStr">
        <is>
          <t>Stock options</t>
        </is>
      </c>
    </row>
    <row r="6">
      <c r="A6" s="3" t="inlineStr">
        <is>
          <t>Antidilutive Securities Excluded from Computation of Earnings Per Share [Line Items]</t>
        </is>
      </c>
    </row>
    <row r="7">
      <c r="A7" s="4" t="inlineStr">
        <is>
          <t>Anti-dilutive common shares equivalents outstanding (in shares)</t>
        </is>
      </c>
      <c r="B7" s="5" t="n">
        <v>2446657</v>
      </c>
      <c r="C7" s="5" t="n">
        <v>3156166</v>
      </c>
      <c r="D7" s="5" t="n">
        <v>2777995</v>
      </c>
      <c r="E7" s="5" t="n">
        <v>2905021</v>
      </c>
    </row>
    <row r="8">
      <c r="A8" s="4" t="inlineStr">
        <is>
          <t>Restricted stock units</t>
        </is>
      </c>
    </row>
    <row r="9">
      <c r="A9" s="3" t="inlineStr">
        <is>
          <t>Antidilutive Securities Excluded from Computation of Earnings Per Share [Line Items]</t>
        </is>
      </c>
    </row>
    <row r="10">
      <c r="A10" s="4" t="inlineStr">
        <is>
          <t>Anti-dilutive common shares equivalents outstanding (in shares)</t>
        </is>
      </c>
      <c r="B10" s="5" t="n">
        <v>0</v>
      </c>
      <c r="C10" s="5" t="n">
        <v>205891</v>
      </c>
      <c r="D10" s="5" t="n">
        <v>123600</v>
      </c>
      <c r="E10" s="5" t="n">
        <v>2251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Earning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umerator for basic and diluted (loss) earnings per share-net (loss) earnings</t>
        </is>
      </c>
      <c r="B4" s="6" t="n">
        <v>-5622</v>
      </c>
      <c r="C4" s="6" t="n">
        <v>7059</v>
      </c>
      <c r="D4" s="6" t="n">
        <v>-2431</v>
      </c>
      <c r="E4" s="6" t="n">
        <v>3932</v>
      </c>
    </row>
    <row r="5">
      <c r="A5" s="3" t="inlineStr">
        <is>
          <t>Denominator</t>
        </is>
      </c>
    </row>
    <row r="6">
      <c r="A6" s="4" t="inlineStr">
        <is>
          <t>Basic weighted average common shares outstanding (in shares)</t>
        </is>
      </c>
      <c r="B6" s="5" t="n">
        <v>13077298</v>
      </c>
      <c r="C6" s="5" t="n">
        <v>13531372</v>
      </c>
      <c r="D6" s="5" t="n">
        <v>13103203</v>
      </c>
      <c r="E6" s="5" t="n">
        <v>13620981</v>
      </c>
    </row>
    <row r="7">
      <c r="A7" s="4" t="inlineStr">
        <is>
          <t>Dilutive effect of stock awards (in shares)</t>
        </is>
      </c>
      <c r="C7" s="5" t="n">
        <v>255431</v>
      </c>
      <c r="E7" s="5" t="n">
        <v>296819</v>
      </c>
    </row>
    <row r="8">
      <c r="A8" s="4" t="inlineStr">
        <is>
          <t>Diluted weighted average common shares outstanding (in shares)</t>
        </is>
      </c>
      <c r="B8" s="5" t="n">
        <v>13077298</v>
      </c>
      <c r="C8" s="5" t="n">
        <v>13786803</v>
      </c>
      <c r="D8" s="5" t="n">
        <v>13103203</v>
      </c>
      <c r="E8" s="5" t="n">
        <v>13917800</v>
      </c>
    </row>
    <row r="9">
      <c r="A9" s="3" t="inlineStr">
        <is>
          <t>Basic net (loss) earnings per share</t>
        </is>
      </c>
    </row>
    <row r="10">
      <c r="A10" s="4" t="inlineStr">
        <is>
          <t>Basic net (loss) earnings per share (in dollars per share)</t>
        </is>
      </c>
      <c r="B10" s="8" t="n">
        <v>-0.43</v>
      </c>
      <c r="C10" s="8" t="n">
        <v>0.52</v>
      </c>
      <c r="D10" s="8" t="n">
        <v>-0.19</v>
      </c>
      <c r="E10" s="8" t="n">
        <v>0.29</v>
      </c>
    </row>
    <row r="11">
      <c r="A11" s="3" t="inlineStr">
        <is>
          <t>Diluted net (loss) earnings per share</t>
        </is>
      </c>
    </row>
    <row r="12">
      <c r="A12" s="4" t="inlineStr">
        <is>
          <t>Diluted net (loss) earnings per share (in dollars per share)</t>
        </is>
      </c>
      <c r="B12" s="8" t="n">
        <v>-0.43</v>
      </c>
      <c r="C12" s="8" t="n">
        <v>0.51</v>
      </c>
      <c r="D12" s="8" t="n">
        <v>-0.19</v>
      </c>
      <c r="E12" s="8" t="n">
        <v>0.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gross</t>
        </is>
      </c>
      <c r="B4" s="6" t="n">
        <v>7542</v>
      </c>
      <c r="D4" s="6" t="n">
        <v>7542</v>
      </c>
      <c r="F4" s="6" t="n">
        <v>7268</v>
      </c>
    </row>
    <row r="5">
      <c r="A5" s="4" t="inlineStr">
        <is>
          <t>Less accumulated depreciation</t>
        </is>
      </c>
      <c r="B5" s="5" t="n">
        <v>-5767</v>
      </c>
      <c r="D5" s="5" t="n">
        <v>-5767</v>
      </c>
      <c r="F5" s="5" t="n">
        <v>-5191</v>
      </c>
    </row>
    <row r="6">
      <c r="A6" s="4" t="inlineStr">
        <is>
          <t>Property and equipment, net</t>
        </is>
      </c>
      <c r="B6" s="5" t="n">
        <v>1775</v>
      </c>
      <c r="D6" s="5" t="n">
        <v>1775</v>
      </c>
      <c r="F6" s="5" t="n">
        <v>2077</v>
      </c>
    </row>
    <row r="7">
      <c r="A7" s="4" t="inlineStr">
        <is>
          <t>Depreciation expense</t>
        </is>
      </c>
      <c r="B7" s="5" t="n">
        <v>197</v>
      </c>
      <c r="C7" s="6" t="n">
        <v>196</v>
      </c>
      <c r="D7" s="5" t="n">
        <v>575</v>
      </c>
      <c r="E7" s="6" t="n">
        <v>656</v>
      </c>
    </row>
    <row r="8">
      <c r="A8" s="4" t="inlineStr">
        <is>
          <t>Furniture and fixtures</t>
        </is>
      </c>
    </row>
    <row r="9">
      <c r="A9" s="3" t="inlineStr">
        <is>
          <t>Property, Plant and Equipment [Line Items]</t>
        </is>
      </c>
    </row>
    <row r="10">
      <c r="A10" s="4" t="inlineStr">
        <is>
          <t>Property, plant and equipment, gross</t>
        </is>
      </c>
      <c r="B10" s="5" t="n">
        <v>1476</v>
      </c>
      <c r="D10" s="6" t="n">
        <v>1476</v>
      </c>
      <c r="F10" s="5" t="n">
        <v>1476</v>
      </c>
    </row>
    <row r="11">
      <c r="A11" s="4" t="inlineStr">
        <is>
          <t>Estimated Useful Life (years)</t>
        </is>
      </c>
      <c r="D11" s="4" t="inlineStr">
        <is>
          <t>7 years</t>
        </is>
      </c>
    </row>
    <row r="12">
      <c r="A12" s="4" t="inlineStr">
        <is>
          <t>Office equipment</t>
        </is>
      </c>
    </row>
    <row r="13">
      <c r="A13" s="3" t="inlineStr">
        <is>
          <t>Property, Plant and Equipment [Line Items]</t>
        </is>
      </c>
    </row>
    <row r="14">
      <c r="A14" s="4" t="inlineStr">
        <is>
          <t>Property, plant and equipment, gross</t>
        </is>
      </c>
      <c r="B14" s="5" t="n">
        <v>1077</v>
      </c>
      <c r="D14" s="6" t="n">
        <v>1077</v>
      </c>
      <c r="F14" s="5" t="n">
        <v>1152</v>
      </c>
    </row>
    <row r="15">
      <c r="A15" s="4" t="inlineStr">
        <is>
          <t>Estimated Useful Life (years)</t>
        </is>
      </c>
      <c r="D15" s="4" t="inlineStr">
        <is>
          <t>3 years</t>
        </is>
      </c>
    </row>
    <row r="16">
      <c r="A16" s="4" t="inlineStr">
        <is>
          <t>Equipment</t>
        </is>
      </c>
    </row>
    <row r="17">
      <c r="A17" s="3" t="inlineStr">
        <is>
          <t>Property, Plant and Equipment [Line Items]</t>
        </is>
      </c>
    </row>
    <row r="18">
      <c r="A18" s="4" t="inlineStr">
        <is>
          <t>Property, plant and equipment, gross</t>
        </is>
      </c>
      <c r="B18" s="5" t="n">
        <v>3834</v>
      </c>
      <c r="D18" s="6" t="n">
        <v>3834</v>
      </c>
      <c r="F18" s="5" t="n">
        <v>3485</v>
      </c>
    </row>
    <row r="19">
      <c r="A19" s="4" t="inlineStr">
        <is>
          <t>Estimated Useful Life (years)</t>
        </is>
      </c>
      <c r="D19" s="4" t="inlineStr">
        <is>
          <t>7 years</t>
        </is>
      </c>
    </row>
    <row r="20">
      <c r="A20" s="4" t="inlineStr">
        <is>
          <t>Leasehold improvements</t>
        </is>
      </c>
    </row>
    <row r="21">
      <c r="A21" s="3" t="inlineStr">
        <is>
          <t>Property, Plant and Equipment [Line Items]</t>
        </is>
      </c>
    </row>
    <row r="22">
      <c r="A22" s="4" t="inlineStr">
        <is>
          <t>Property, plant and equipment, gross</t>
        </is>
      </c>
      <c r="B22" s="6" t="n">
        <v>1155</v>
      </c>
      <c r="D22" s="6" t="n">
        <v>1155</v>
      </c>
      <c r="F22" s="6" t="n">
        <v>1155</v>
      </c>
    </row>
    <row r="23">
      <c r="A23" s="4" t="inlineStr">
        <is>
          <t>Estimated Useful Life (years)</t>
        </is>
      </c>
      <c r="D23" s="4" t="inlineStr">
        <is>
          <t>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6006</v>
      </c>
      <c r="C3" s="6" t="n">
        <v>3515</v>
      </c>
    </row>
    <row r="4">
      <c r="A4" s="4" t="inlineStr">
        <is>
          <t>Work in process</t>
        </is>
      </c>
      <c r="B4" s="5" t="n">
        <v>1309</v>
      </c>
      <c r="C4" s="5" t="n">
        <v>2589</v>
      </c>
    </row>
    <row r="5">
      <c r="A5" s="4" t="inlineStr">
        <is>
          <t>Finished products</t>
        </is>
      </c>
      <c r="B5" s="5" t="n">
        <v>2000</v>
      </c>
      <c r="C5" s="5" t="n">
        <v>1971</v>
      </c>
    </row>
    <row r="6">
      <c r="A6" s="4" t="inlineStr">
        <is>
          <t>Total inventories</t>
        </is>
      </c>
      <c r="B6" s="6" t="n">
        <v>9315</v>
      </c>
      <c r="C6" s="6" t="n">
        <v>8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9853</v>
      </c>
      <c r="C4" s="6" t="n">
        <v>49928</v>
      </c>
      <c r="D4" s="6" t="n">
        <v>129226</v>
      </c>
      <c r="E4" s="6" t="n">
        <v>137886</v>
      </c>
    </row>
    <row r="5">
      <c r="A5" s="3" t="inlineStr">
        <is>
          <t>Operating expenses:</t>
        </is>
      </c>
    </row>
    <row r="6">
      <c r="A6" s="4" t="inlineStr">
        <is>
          <t>Cost of product sales</t>
        </is>
      </c>
      <c r="B6" s="5" t="n">
        <v>5486</v>
      </c>
      <c r="C6" s="5" t="n">
        <v>8726</v>
      </c>
      <c r="D6" s="5" t="n">
        <v>21835</v>
      </c>
      <c r="E6" s="5" t="n">
        <v>23804</v>
      </c>
    </row>
    <row r="7">
      <c r="A7" s="4" t="inlineStr">
        <is>
          <t>Cost of royalty revenue</t>
        </is>
      </c>
      <c r="B7" s="5" t="n">
        <v>2773</v>
      </c>
      <c r="C7" s="5" t="n">
        <v>3260</v>
      </c>
      <c r="D7" s="5" t="n">
        <v>8036</v>
      </c>
      <c r="E7" s="5" t="n">
        <v>9120</v>
      </c>
    </row>
    <row r="8">
      <c r="A8" s="4" t="inlineStr">
        <is>
          <t>Research and development</t>
        </is>
      </c>
      <c r="B8" s="5" t="n">
        <v>23289</v>
      </c>
      <c r="C8" s="5" t="n">
        <v>4828</v>
      </c>
      <c r="D8" s="5" t="n">
        <v>47488</v>
      </c>
      <c r="E8" s="5" t="n">
        <v>21390</v>
      </c>
    </row>
    <row r="9">
      <c r="A9" s="4" t="inlineStr">
        <is>
          <t>Selling, general and administrative</t>
        </is>
      </c>
      <c r="B9" s="5" t="n">
        <v>18482</v>
      </c>
      <c r="C9" s="5" t="n">
        <v>17697</v>
      </c>
      <c r="D9" s="5" t="n">
        <v>54997</v>
      </c>
      <c r="E9" s="5" t="n">
        <v>60411</v>
      </c>
    </row>
    <row r="10">
      <c r="A10" s="4" t="inlineStr">
        <is>
          <t>Total operating expenses</t>
        </is>
      </c>
      <c r="B10" s="5" t="n">
        <v>50030</v>
      </c>
      <c r="C10" s="5" t="n">
        <v>34511</v>
      </c>
      <c r="D10" s="5" t="n">
        <v>132356</v>
      </c>
      <c r="E10" s="5" t="n">
        <v>114725</v>
      </c>
    </row>
    <row r="11">
      <c r="A11" s="4" t="inlineStr">
        <is>
          <t>(Loss) income from operations</t>
        </is>
      </c>
      <c r="B11" s="5" t="n">
        <v>-10177</v>
      </c>
      <c r="C11" s="5" t="n">
        <v>15417</v>
      </c>
      <c r="D11" s="5" t="n">
        <v>-3130</v>
      </c>
      <c r="E11" s="5" t="n">
        <v>23161</v>
      </c>
    </row>
    <row r="12">
      <c r="A12" s="4" t="inlineStr">
        <is>
          <t>Interest income</t>
        </is>
      </c>
      <c r="B12" s="5" t="n">
        <v>197</v>
      </c>
      <c r="C12" s="5" t="n">
        <v>46</v>
      </c>
      <c r="D12" s="5" t="n">
        <v>395</v>
      </c>
      <c r="E12" s="5" t="n">
        <v>542</v>
      </c>
    </row>
    <row r="13">
      <c r="A13" s="4" t="inlineStr">
        <is>
          <t>Interest expense</t>
        </is>
      </c>
      <c r="B13" s="5" t="n">
        <v>-396</v>
      </c>
      <c r="C13" s="5" t="n">
        <v>-489</v>
      </c>
      <c r="D13" s="5" t="n">
        <v>-1240</v>
      </c>
      <c r="E13" s="5" t="n">
        <v>-2164</v>
      </c>
    </row>
    <row r="14">
      <c r="A14" s="4" t="inlineStr">
        <is>
          <t>Other expense</t>
        </is>
      </c>
      <c r="B14" s="5" t="n">
        <v>-2284</v>
      </c>
      <c r="C14" s="5" t="n">
        <v>-6049</v>
      </c>
      <c r="D14" s="5" t="n">
        <v>-1797</v>
      </c>
      <c r="E14" s="5" t="n">
        <v>-10249</v>
      </c>
    </row>
    <row r="15">
      <c r="A15" s="4" t="inlineStr">
        <is>
          <t>Total other expense, net</t>
        </is>
      </c>
      <c r="B15" s="5" t="n">
        <v>-2483</v>
      </c>
      <c r="C15" s="5" t="n">
        <v>-6492</v>
      </c>
      <c r="D15" s="5" t="n">
        <v>-2642</v>
      </c>
      <c r="E15" s="5" t="n">
        <v>-11871</v>
      </c>
    </row>
    <row r="16">
      <c r="A16" s="4" t="inlineStr">
        <is>
          <t>(Loss) income before income tax benefit (provision)</t>
        </is>
      </c>
      <c r="B16" s="5" t="n">
        <v>-12660</v>
      </c>
      <c r="C16" s="5" t="n">
        <v>8925</v>
      </c>
      <c r="D16" s="5" t="n">
        <v>-5772</v>
      </c>
      <c r="E16" s="5" t="n">
        <v>11290</v>
      </c>
    </row>
    <row r="17">
      <c r="A17" s="4" t="inlineStr">
        <is>
          <t>Income tax benefit (provision)</t>
        </is>
      </c>
      <c r="B17" s="5" t="n">
        <v>7038</v>
      </c>
      <c r="C17" s="5" t="n">
        <v>-1866</v>
      </c>
      <c r="D17" s="5" t="n">
        <v>3341</v>
      </c>
      <c r="E17" s="5" t="n">
        <v>-7358</v>
      </c>
    </row>
    <row r="18">
      <c r="A18" s="4" t="inlineStr">
        <is>
          <t>Net (loss) income</t>
        </is>
      </c>
      <c r="B18" s="6" t="n">
        <v>-5622</v>
      </c>
      <c r="C18" s="6" t="n">
        <v>7059</v>
      </c>
      <c r="D18" s="6" t="n">
        <v>-2431</v>
      </c>
      <c r="E18" s="6" t="n">
        <v>3932</v>
      </c>
    </row>
    <row r="19">
      <c r="A19" s="3" t="inlineStr">
        <is>
          <t>(Loss) earnings per share attributable to common stockholders:</t>
        </is>
      </c>
    </row>
    <row r="20">
      <c r="A20" s="4" t="inlineStr">
        <is>
          <t>Basic (in dollars per share)</t>
        </is>
      </c>
      <c r="B20" s="8" t="n">
        <v>-0.43</v>
      </c>
      <c r="C20" s="8" t="n">
        <v>0.52</v>
      </c>
      <c r="D20" s="8" t="n">
        <v>-0.19</v>
      </c>
      <c r="E20" s="8" t="n">
        <v>0.29</v>
      </c>
    </row>
    <row r="21">
      <c r="A21" s="4" t="inlineStr">
        <is>
          <t>Diluted (in dollars per share)</t>
        </is>
      </c>
      <c r="B21" s="8" t="n">
        <v>-0.43</v>
      </c>
      <c r="C21" s="8" t="n">
        <v>0.51</v>
      </c>
      <c r="D21" s="8" t="n">
        <v>-0.19</v>
      </c>
      <c r="E21" s="8" t="n">
        <v>0.28</v>
      </c>
    </row>
    <row r="22">
      <c r="A22" s="3" t="inlineStr">
        <is>
          <t>Weighted average number of common shares outstanding:</t>
        </is>
      </c>
    </row>
    <row r="23">
      <c r="A23" s="4" t="inlineStr">
        <is>
          <t>Basic (in shares)</t>
        </is>
      </c>
      <c r="B23" s="5" t="n">
        <v>13077298</v>
      </c>
      <c r="C23" s="5" t="n">
        <v>13531372</v>
      </c>
      <c r="D23" s="5" t="n">
        <v>13103203</v>
      </c>
      <c r="E23" s="5" t="n">
        <v>13620981</v>
      </c>
    </row>
    <row r="24">
      <c r="A24" s="4" t="inlineStr">
        <is>
          <t>Diluted (in shares)</t>
        </is>
      </c>
      <c r="C24" s="5" t="n">
        <v>13786803</v>
      </c>
      <c r="E24" s="5" t="n">
        <v>13917800</v>
      </c>
    </row>
    <row r="25">
      <c r="A25" s="4" t="inlineStr">
        <is>
          <t>Product sales, net</t>
        </is>
      </c>
    </row>
    <row r="26">
      <c r="A26" s="3" t="inlineStr">
        <is>
          <t>Revenue:</t>
        </is>
      </c>
    </row>
    <row r="27">
      <c r="A27" s="4" t="inlineStr">
        <is>
          <t>Total revenue</t>
        </is>
      </c>
      <c r="B27" s="6" t="n">
        <v>12124</v>
      </c>
      <c r="C27" s="6" t="n">
        <v>17317</v>
      </c>
      <c r="D27" s="6" t="n">
        <v>48865</v>
      </c>
      <c r="E27" s="6" t="n">
        <v>49387</v>
      </c>
    </row>
    <row r="28">
      <c r="A28" s="4" t="inlineStr">
        <is>
          <t>Royalty revenue</t>
        </is>
      </c>
    </row>
    <row r="29">
      <c r="A29" s="3" t="inlineStr">
        <is>
          <t>Revenue:</t>
        </is>
      </c>
    </row>
    <row r="30">
      <c r="A30" s="4" t="inlineStr">
        <is>
          <t>Total revenue</t>
        </is>
      </c>
      <c r="B30" s="5" t="n">
        <v>27729</v>
      </c>
      <c r="C30" s="5" t="n">
        <v>27611</v>
      </c>
      <c r="D30" s="5" t="n">
        <v>80361</v>
      </c>
      <c r="E30" s="5" t="n">
        <v>83499</v>
      </c>
    </row>
    <row r="31">
      <c r="A31" s="4" t="inlineStr">
        <is>
          <t>License and other revenue</t>
        </is>
      </c>
    </row>
    <row r="32">
      <c r="A32" s="3" t="inlineStr">
        <is>
          <t>Revenue:</t>
        </is>
      </c>
    </row>
    <row r="33">
      <c r="A33" s="4" t="inlineStr">
        <is>
          <t>Total revenue</t>
        </is>
      </c>
      <c r="B33" s="6" t="n">
        <v>0</v>
      </c>
      <c r="C33" s="6" t="n">
        <v>5000</v>
      </c>
      <c r="D33" s="6" t="n">
        <v>0</v>
      </c>
      <c r="E33"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and Other Current Assets (Details) - USD ($) $ in Thousands</t>
        </is>
      </c>
      <c r="B1" s="2" t="inlineStr">
        <is>
          <t>Sep. 30, 2021</t>
        </is>
      </c>
      <c r="C1" s="2" t="inlineStr">
        <is>
          <t>Dec. 31, 2020</t>
        </is>
      </c>
    </row>
    <row r="2">
      <c r="A2" s="3" t="inlineStr">
        <is>
          <t>Balance Sheet Related Disclosures [Abstract]</t>
        </is>
      </c>
    </row>
    <row r="3">
      <c r="A3" s="4" t="inlineStr">
        <is>
          <t>Prepaid income taxes</t>
        </is>
      </c>
      <c r="B3" s="6" t="n">
        <v>5898</v>
      </c>
      <c r="C3" s="6" t="n">
        <v>0</v>
      </c>
    </row>
    <row r="4">
      <c r="A4" s="4" t="inlineStr">
        <is>
          <t>Prepaid FDA user fee and advances to clinical research organization</t>
        </is>
      </c>
      <c r="B4" s="5" t="n">
        <v>1478</v>
      </c>
      <c r="C4" s="5" t="n">
        <v>1262</v>
      </c>
    </row>
    <row r="5">
      <c r="A5" s="4" t="inlineStr">
        <is>
          <t>Prepaid insurance</t>
        </is>
      </c>
      <c r="B5" s="5" t="n">
        <v>468</v>
      </c>
      <c r="C5" s="5" t="n">
        <v>191</v>
      </c>
    </row>
    <row r="6">
      <c r="A6" s="4" t="inlineStr">
        <is>
          <t>Advances to commercial manufacturers</t>
        </is>
      </c>
      <c r="B6" s="5" t="n">
        <v>734</v>
      </c>
      <c r="C6" s="5" t="n">
        <v>660</v>
      </c>
    </row>
    <row r="7">
      <c r="A7" s="4" t="inlineStr">
        <is>
          <t>Receivable from commercial partner</t>
        </is>
      </c>
      <c r="B7" s="5" t="n">
        <v>1746</v>
      </c>
      <c r="C7" s="5" t="n">
        <v>439</v>
      </c>
    </row>
    <row r="8">
      <c r="A8" s="4" t="inlineStr">
        <is>
          <t>Convertible promissory note, net</t>
        </is>
      </c>
      <c r="B8" s="5" t="n">
        <v>4551</v>
      </c>
      <c r="C8" s="5" t="n">
        <v>0</v>
      </c>
    </row>
    <row r="9">
      <c r="A9" s="4" t="inlineStr">
        <is>
          <t>All other</t>
        </is>
      </c>
      <c r="B9" s="5" t="n">
        <v>2428</v>
      </c>
      <c r="C9" s="5" t="n">
        <v>1605</v>
      </c>
    </row>
    <row r="10">
      <c r="A10" s="4" t="inlineStr">
        <is>
          <t>Total prepaid expenses and other current assets</t>
        </is>
      </c>
      <c r="B10" s="6" t="n">
        <v>17303</v>
      </c>
      <c r="C10" s="6" t="n">
        <v>41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Accounts - Accrued Expenses (Details) - USD ($) $ in Thousands</t>
        </is>
      </c>
      <c r="B1" s="2" t="inlineStr">
        <is>
          <t>Sep. 30, 2021</t>
        </is>
      </c>
      <c r="C1" s="2" t="inlineStr">
        <is>
          <t>Dec. 31, 2020</t>
        </is>
      </c>
    </row>
    <row r="2">
      <c r="A2" s="3" t="inlineStr">
        <is>
          <t>Balance Sheet Related Disclosures [Abstract]</t>
        </is>
      </c>
    </row>
    <row r="3">
      <c r="A3" s="4" t="inlineStr">
        <is>
          <t>Accrued sales reserves</t>
        </is>
      </c>
      <c r="B3" s="6" t="n">
        <v>3046</v>
      </c>
      <c r="C3" s="6" t="n">
        <v>4966</v>
      </c>
    </row>
    <row r="4">
      <c r="A4" s="4" t="inlineStr">
        <is>
          <t>Royalties payable to commercial partners</t>
        </is>
      </c>
      <c r="B4" s="5" t="n">
        <v>4879</v>
      </c>
      <c r="C4" s="5" t="n">
        <v>5996</v>
      </c>
    </row>
    <row r="5">
      <c r="A5" s="4" t="inlineStr">
        <is>
          <t>Accrued salary and other compensation</t>
        </is>
      </c>
      <c r="B5" s="5" t="n">
        <v>5255</v>
      </c>
      <c r="C5" s="5" t="n">
        <v>4686</v>
      </c>
    </row>
    <row r="6">
      <c r="A6" s="4" t="inlineStr">
        <is>
          <t>Accrued professional fees</t>
        </is>
      </c>
      <c r="B6" s="5" t="n">
        <v>2552</v>
      </c>
      <c r="C6" s="5" t="n">
        <v>2370</v>
      </c>
    </row>
    <row r="7">
      <c r="A7" s="4" t="inlineStr">
        <is>
          <t>Accrued research &amp; development</t>
        </is>
      </c>
      <c r="B7" s="5" t="n">
        <v>8528</v>
      </c>
      <c r="C7" s="5" t="n">
        <v>2724</v>
      </c>
    </row>
    <row r="8">
      <c r="A8" s="4" t="inlineStr">
        <is>
          <t>Current portion of lease liability</t>
        </is>
      </c>
      <c r="B8" s="5" t="n">
        <v>1199</v>
      </c>
      <c r="C8" s="5" t="n">
        <v>1123</v>
      </c>
    </row>
    <row r="9">
      <c r="A9" s="4" t="inlineStr">
        <is>
          <t>Accrued other</t>
        </is>
      </c>
      <c r="B9" s="5" t="n">
        <v>2255</v>
      </c>
      <c r="C9" s="5" t="n">
        <v>1952</v>
      </c>
    </row>
    <row r="10">
      <c r="A10" s="4" t="inlineStr">
        <is>
          <t>Total accrued expenses</t>
        </is>
      </c>
      <c r="B10" s="6" t="n">
        <v>27714</v>
      </c>
      <c r="C10" s="6" t="n">
        <v>238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Balance Sheet Accounts - Narrative (Details)</t>
        </is>
      </c>
      <c r="B1" s="2" t="inlineStr">
        <is>
          <t>Sep. 30, 2021</t>
        </is>
      </c>
    </row>
    <row r="2">
      <c r="A2" s="3" t="inlineStr">
        <is>
          <t>Balance Sheet Related Disclosures [Abstract]</t>
        </is>
      </c>
    </row>
    <row r="3">
      <c r="A3" s="4" t="inlineStr">
        <is>
          <t>Lessee, operating lease, remaining lease term</t>
        </is>
      </c>
      <c r="B3" s="4" t="inlineStr">
        <is>
          <t>3 years 3 months 18 days</t>
        </is>
      </c>
    </row>
    <row r="4">
      <c r="A4" s="4" t="inlineStr">
        <is>
          <t>Lessee, operating lease, renewal term</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Balance Sheet Accounts - Lease Related Disclosur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Cash paid for amounts included in the measurement of lease liabilities</t>
        </is>
      </c>
    </row>
    <row r="4">
      <c r="A4" s="4" t="inlineStr">
        <is>
          <t>Operating cash flows for operating leases</t>
        </is>
      </c>
      <c r="B4" s="6" t="n">
        <v>1040</v>
      </c>
      <c r="D4" s="6" t="n">
        <v>1323</v>
      </c>
    </row>
    <row r="5">
      <c r="A5" s="4" t="inlineStr">
        <is>
          <t>Right-of-use assets obtained in exchange for new operating lease liabilities</t>
        </is>
      </c>
      <c r="B5" s="6" t="n">
        <v>0</v>
      </c>
      <c r="C5" s="6" t="n">
        <v>842</v>
      </c>
      <c r="D5" s="6" t="n">
        <v>855</v>
      </c>
    </row>
    <row r="6">
      <c r="A6" s="4" t="inlineStr">
        <is>
          <t>Weighted-average remaining lease term - operating leases</t>
        </is>
      </c>
      <c r="B6" s="4" t="inlineStr">
        <is>
          <t>3 years 3 months 18 days</t>
        </is>
      </c>
      <c r="D6" s="4" t="inlineStr">
        <is>
          <t>4 years 1 month 6 days</t>
        </is>
      </c>
    </row>
    <row r="7">
      <c r="A7" s="4" t="inlineStr">
        <is>
          <t>Weighted-average discount rate - operating leases</t>
        </is>
      </c>
      <c r="B7" s="4" t="inlineStr">
        <is>
          <t>6.00%</t>
        </is>
      </c>
      <c r="D7" s="4" t="inlineStr">
        <is>
          <t>6.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alance Sheet Accounts - Future Minimum Lease Payments (Details) - USD ($) $ in Thousands</t>
        </is>
      </c>
      <c r="B1" s="2" t="inlineStr">
        <is>
          <t>Sep. 30, 2021</t>
        </is>
      </c>
      <c r="C1" s="2" t="inlineStr">
        <is>
          <t>Dec. 31, 2020</t>
        </is>
      </c>
    </row>
    <row r="2">
      <c r="A2" s="3" t="inlineStr">
        <is>
          <t>Balance Sheet Classification as of September 30:</t>
        </is>
      </c>
    </row>
    <row r="3">
      <c r="A3" s="4" t="inlineStr">
        <is>
          <t>Operating Lease, Liability, Current, Statement of Financial Position [Extensible Enumeration]</t>
        </is>
      </c>
      <c r="B3" s="4" t="inlineStr">
        <is>
          <t>Accrued Liabilities, Current</t>
        </is>
      </c>
    </row>
    <row r="4">
      <c r="A4" s="4" t="inlineStr">
        <is>
          <t>Current lease liabilities (included with Accrued Expenses and other liabilities)</t>
        </is>
      </c>
      <c r="B4" s="6" t="n">
        <v>1199</v>
      </c>
      <c r="C4" s="6" t="n">
        <v>1123</v>
      </c>
    </row>
    <row r="5">
      <c r="A5" s="4" t="inlineStr">
        <is>
          <t>Operating Lease, Liability, Noncurrent, Statement of Financial Position [Extensible Enumeration]</t>
        </is>
      </c>
      <c r="B5" s="4" t="inlineStr">
        <is>
          <t>Other long-term liabilities</t>
        </is>
      </c>
    </row>
    <row r="6">
      <c r="A6" s="4" t="inlineStr">
        <is>
          <t>Long-term lease liabilities (included with Other long-term liabilities)</t>
        </is>
      </c>
      <c r="B6" s="6" t="n">
        <v>3048</v>
      </c>
    </row>
    <row r="7">
      <c r="A7" s="4" t="inlineStr">
        <is>
          <t>Total lease liabilities</t>
        </is>
      </c>
      <c r="B7" s="6" t="n">
        <v>4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Net - Schedule of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Amount</t>
        </is>
      </c>
      <c r="B4" s="6" t="n">
        <v>23100</v>
      </c>
      <c r="D4" s="6" t="n">
        <v>23100</v>
      </c>
      <c r="F4" s="6" t="n">
        <v>23100</v>
      </c>
    </row>
    <row r="5">
      <c r="A5" s="4" t="inlineStr">
        <is>
          <t>Accumulated Amortization</t>
        </is>
      </c>
      <c r="B5" s="5" t="n">
        <v>-12301</v>
      </c>
      <c r="D5" s="5" t="n">
        <v>-12301</v>
      </c>
      <c r="F5" s="5" t="n">
        <v>-10183</v>
      </c>
    </row>
    <row r="6">
      <c r="A6" s="4" t="inlineStr">
        <is>
          <t>Net Book Value</t>
        </is>
      </c>
      <c r="B6" s="5" t="n">
        <v>10799</v>
      </c>
      <c r="D6" s="5" t="n">
        <v>10799</v>
      </c>
      <c r="F6" s="6" t="n">
        <v>12917</v>
      </c>
    </row>
    <row r="7">
      <c r="A7" s="4" t="inlineStr">
        <is>
          <t>Amortization expense of intangible assets</t>
        </is>
      </c>
      <c r="B7" s="5" t="n">
        <v>706</v>
      </c>
      <c r="C7" s="6" t="n">
        <v>667</v>
      </c>
      <c r="D7" s="6" t="n">
        <v>2118</v>
      </c>
      <c r="E7" s="6" t="n">
        <v>1999</v>
      </c>
    </row>
    <row r="8">
      <c r="A8" s="4" t="inlineStr">
        <is>
          <t>Ryanodex intangible</t>
        </is>
      </c>
    </row>
    <row r="9">
      <c r="A9" s="3" t="inlineStr">
        <is>
          <t>Finite-Lived Intangible Assets [Line Items]</t>
        </is>
      </c>
    </row>
    <row r="10">
      <c r="A10" s="4" t="inlineStr">
        <is>
          <t>Useful Life (In Years)</t>
        </is>
      </c>
      <c r="D10" s="4" t="inlineStr">
        <is>
          <t>20 years</t>
        </is>
      </c>
      <c r="F10" s="4" t="inlineStr">
        <is>
          <t>20 years</t>
        </is>
      </c>
    </row>
    <row r="11">
      <c r="A11" s="4" t="inlineStr">
        <is>
          <t>Gross Carrying Amount</t>
        </is>
      </c>
      <c r="B11" s="5" t="n">
        <v>15000</v>
      </c>
      <c r="D11" s="6" t="n">
        <v>15000</v>
      </c>
      <c r="F11" s="6" t="n">
        <v>15000</v>
      </c>
    </row>
    <row r="12">
      <c r="A12" s="4" t="inlineStr">
        <is>
          <t>Accumulated Amortization</t>
        </is>
      </c>
      <c r="B12" s="5" t="n">
        <v>-4404</v>
      </c>
      <c r="D12" s="5" t="n">
        <v>-4404</v>
      </c>
      <c r="F12" s="5" t="n">
        <v>-3500</v>
      </c>
    </row>
    <row r="13">
      <c r="A13" s="4" t="inlineStr">
        <is>
          <t>Net Book Value</t>
        </is>
      </c>
      <c r="B13" s="5" t="n">
        <v>10596</v>
      </c>
      <c r="D13" s="6" t="n">
        <v>10596</v>
      </c>
      <c r="F13" s="6" t="n">
        <v>11500</v>
      </c>
    </row>
    <row r="14">
      <c r="A14" s="4" t="inlineStr">
        <is>
          <t>Developed technology</t>
        </is>
      </c>
    </row>
    <row r="15">
      <c r="A15" s="3" t="inlineStr">
        <is>
          <t>Finite-Lived Intangible Assets [Line Items]</t>
        </is>
      </c>
    </row>
    <row r="16">
      <c r="A16" s="4" t="inlineStr">
        <is>
          <t>Useful Life (In Years)</t>
        </is>
      </c>
      <c r="D16" s="4" t="inlineStr">
        <is>
          <t>5 years</t>
        </is>
      </c>
      <c r="F16" s="4" t="inlineStr">
        <is>
          <t>5 years</t>
        </is>
      </c>
    </row>
    <row r="17">
      <c r="A17" s="4" t="inlineStr">
        <is>
          <t>Gross Carrying Amount</t>
        </is>
      </c>
      <c r="B17" s="5" t="n">
        <v>8100</v>
      </c>
      <c r="D17" s="6" t="n">
        <v>8100</v>
      </c>
      <c r="F17" s="6" t="n">
        <v>8100</v>
      </c>
    </row>
    <row r="18">
      <c r="A18" s="4" t="inlineStr">
        <is>
          <t>Accumulated Amortization</t>
        </is>
      </c>
      <c r="B18" s="5" t="n">
        <v>-7897</v>
      </c>
      <c r="D18" s="5" t="n">
        <v>-7897</v>
      </c>
      <c r="F18" s="5" t="n">
        <v>-6683</v>
      </c>
    </row>
    <row r="19">
      <c r="A19" s="4" t="inlineStr">
        <is>
          <t>Net Book Value</t>
        </is>
      </c>
      <c r="B19" s="6" t="n">
        <v>203</v>
      </c>
      <c r="D19" s="6" t="n">
        <v>203</v>
      </c>
      <c r="F19" s="6" t="n">
        <v>14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1</t>
        </is>
      </c>
      <c r="C1" s="2" t="inlineStr">
        <is>
          <t>Dec. 31, 2020</t>
        </is>
      </c>
    </row>
    <row r="2">
      <c r="A2" s="3" t="inlineStr">
        <is>
          <t>Estimated Amortization Expense</t>
        </is>
      </c>
    </row>
    <row r="3">
      <c r="A3" s="4" t="inlineStr">
        <is>
          <t>2021 (remainder)</t>
        </is>
      </c>
      <c r="B3" s="6" t="n">
        <v>504</v>
      </c>
    </row>
    <row r="4">
      <c r="A4" s="4" t="inlineStr">
        <is>
          <t>2022</t>
        </is>
      </c>
      <c r="B4" s="5" t="n">
        <v>1369</v>
      </c>
    </row>
    <row r="5">
      <c r="A5" s="4" t="inlineStr">
        <is>
          <t>2023</t>
        </is>
      </c>
      <c r="B5" s="5" t="n">
        <v>1570</v>
      </c>
    </row>
    <row r="6">
      <c r="A6" s="4" t="inlineStr">
        <is>
          <t>2024</t>
        </is>
      </c>
      <c r="B6" s="5" t="n">
        <v>1898</v>
      </c>
    </row>
    <row r="7">
      <c r="A7" s="4" t="inlineStr">
        <is>
          <t>2025</t>
        </is>
      </c>
      <c r="B7" s="5" t="n">
        <v>1520</v>
      </c>
    </row>
    <row r="8">
      <c r="A8" s="4" t="inlineStr">
        <is>
          <t>Thereafter</t>
        </is>
      </c>
      <c r="B8" s="5" t="n">
        <v>3938</v>
      </c>
    </row>
    <row r="9">
      <c r="A9" s="4" t="inlineStr">
        <is>
          <t>Net Book Value</t>
        </is>
      </c>
      <c r="B9" s="6" t="n">
        <v>10799</v>
      </c>
      <c r="C9" s="6" t="n">
        <v>12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7" customWidth="1" min="2" max="2"/>
    <col width="39" customWidth="1" min="3" max="3"/>
    <col width="27" customWidth="1" min="4" max="4"/>
    <col width="27" customWidth="1" min="5" max="5"/>
    <col width="21" customWidth="1" min="6" max="6"/>
    <col width="21" customWidth="1" min="7" max="7"/>
    <col width="27" customWidth="1" min="8" max="8"/>
    <col width="21" customWidth="1" min="9" max="9"/>
  </cols>
  <sheetData>
    <row r="1">
      <c r="A1" s="1" t="inlineStr">
        <is>
          <t>Common Stock and Stock-Based Compensation - Narrative (Details)</t>
        </is>
      </c>
      <c r="B1" s="2" t="inlineStr">
        <is>
          <t>Sep. 24, 2020USD ($)$ / sharesshares</t>
        </is>
      </c>
      <c r="C1" s="2" t="inlineStr">
        <is>
          <t>Mar. 31, 2021milestone$ / sharesshares</t>
        </is>
      </c>
      <c r="D1" s="2" t="inlineStr">
        <is>
          <t>Sep. 30, 2021USD ($)shares</t>
        </is>
      </c>
      <c r="E1" s="2" t="inlineStr">
        <is>
          <t>Sep. 30, 2020USD ($)shares</t>
        </is>
      </c>
      <c r="F1" s="2" t="inlineStr">
        <is>
          <t>Dec. 31, 2020USD ($)</t>
        </is>
      </c>
      <c r="G1" s="2" t="inlineStr">
        <is>
          <t>Mar. 17, 2020USD ($)</t>
        </is>
      </c>
      <c r="H1" s="2" t="inlineStr">
        <is>
          <t>Jun. 30, 2021USD ($)shares</t>
        </is>
      </c>
      <c r="I1" s="2" t="inlineStr">
        <is>
          <t>Sep. 23, 2020USD ($)</t>
        </is>
      </c>
    </row>
    <row r="2">
      <c r="A2" s="3" t="inlineStr">
        <is>
          <t>Share-based Compensation Arrangement by Share-based Payment Award [Line Items]</t>
        </is>
      </c>
    </row>
    <row r="3">
      <c r="A3" s="4" t="inlineStr">
        <is>
          <t>Payments to repurchase stock</t>
        </is>
      </c>
      <c r="D3" s="6" t="n">
        <v>12568000</v>
      </c>
      <c r="E3" s="6" t="n">
        <v>27999000</v>
      </c>
    </row>
    <row r="4">
      <c r="A4" s="4" t="inlineStr">
        <is>
          <t>Award vesting period</t>
        </is>
      </c>
      <c r="D4" s="4" t="inlineStr">
        <is>
          <t>4 years</t>
        </is>
      </c>
    </row>
    <row r="5">
      <c r="A5" s="4" t="inlineStr">
        <is>
          <t>Volatility</t>
        </is>
      </c>
      <c r="D5" s="4" t="inlineStr">
        <is>
          <t>56.07%</t>
        </is>
      </c>
      <c r="E5" s="4" t="inlineStr">
        <is>
          <t>54.98%</t>
        </is>
      </c>
    </row>
    <row r="6">
      <c r="A6" s="4" t="inlineStr">
        <is>
          <t>Expected term</t>
        </is>
      </c>
      <c r="D6" s="4" t="inlineStr">
        <is>
          <t>5 years 8 months 4 days</t>
        </is>
      </c>
      <c r="E6" s="4" t="inlineStr">
        <is>
          <t>6 years 10 days</t>
        </is>
      </c>
    </row>
    <row r="7">
      <c r="A7" s="4" t="inlineStr">
        <is>
          <t>Expected dividend yield</t>
        </is>
      </c>
      <c r="D7" s="4" t="inlineStr">
        <is>
          <t>0.00%</t>
        </is>
      </c>
      <c r="E7" s="4" t="inlineStr">
        <is>
          <t>0.00%</t>
        </is>
      </c>
    </row>
    <row r="8">
      <c r="A8" s="4" t="inlineStr">
        <is>
          <t>PSUs</t>
        </is>
      </c>
    </row>
    <row r="9">
      <c r="A9" s="3" t="inlineStr">
        <is>
          <t>Share-based Compensation Arrangement by Share-based Payment Award [Line Items]</t>
        </is>
      </c>
    </row>
    <row r="10">
      <c r="A10" s="4" t="inlineStr">
        <is>
          <t>Expired (in shares) | shares</t>
        </is>
      </c>
      <c r="C10" s="5" t="n">
        <v>97750</v>
      </c>
      <c r="D10" s="5" t="n">
        <v>97750</v>
      </c>
      <c r="E10" s="5" t="n">
        <v>11431</v>
      </c>
    </row>
    <row r="11">
      <c r="A11" s="4" t="inlineStr">
        <is>
          <t>Granted (in shares) | shares</t>
        </is>
      </c>
      <c r="D11" s="5" t="n">
        <v>159000</v>
      </c>
      <c r="E11" s="5" t="n">
        <v>0</v>
      </c>
    </row>
    <row r="12">
      <c r="A12" s="4" t="inlineStr">
        <is>
          <t>Risk-free interest rate</t>
        </is>
      </c>
      <c r="C12" s="4" t="inlineStr">
        <is>
          <t>0.18%</t>
        </is>
      </c>
    </row>
    <row r="13">
      <c r="A13" s="4" t="inlineStr">
        <is>
          <t>Volatility</t>
        </is>
      </c>
      <c r="C13" s="4" t="inlineStr">
        <is>
          <t>44.00%</t>
        </is>
      </c>
    </row>
    <row r="14">
      <c r="A14" s="4" t="inlineStr">
        <is>
          <t>Expected term</t>
        </is>
      </c>
      <c r="C14" s="4" t="inlineStr">
        <is>
          <t>3 years</t>
        </is>
      </c>
    </row>
    <row r="15">
      <c r="A15" s="4" t="inlineStr">
        <is>
          <t>Expected dividend yield</t>
        </is>
      </c>
      <c r="C15" s="4" t="inlineStr">
        <is>
          <t>0.00%</t>
        </is>
      </c>
    </row>
    <row r="16">
      <c r="A16" s="4" t="inlineStr">
        <is>
          <t>PSUs | S&amp;P Biotechnology</t>
        </is>
      </c>
    </row>
    <row r="17">
      <c r="A17" s="3" t="inlineStr">
        <is>
          <t>Share-based Compensation Arrangement by Share-based Payment Award [Line Items]</t>
        </is>
      </c>
    </row>
    <row r="18">
      <c r="A18" s="4" t="inlineStr">
        <is>
          <t>Granted (in shares) | shares</t>
        </is>
      </c>
      <c r="C18" s="5" t="n">
        <v>99500000</v>
      </c>
    </row>
    <row r="19">
      <c r="A19" s="4" t="inlineStr">
        <is>
          <t>Weighted average grant date fair value (in dollars per share) | $ / shares</t>
        </is>
      </c>
      <c r="C19" s="8" t="n">
        <v>71.09</v>
      </c>
    </row>
    <row r="20">
      <c r="A20" s="4" t="inlineStr">
        <is>
          <t>Milestone PSUs</t>
        </is>
      </c>
    </row>
    <row r="21">
      <c r="A21" s="3" t="inlineStr">
        <is>
          <t>Share-based Compensation Arrangement by Share-based Payment Award [Line Items]</t>
        </is>
      </c>
    </row>
    <row r="22">
      <c r="A22" s="4" t="inlineStr">
        <is>
          <t>Granted (in shares) | shares</t>
        </is>
      </c>
      <c r="C22" s="5" t="n">
        <v>59500</v>
      </c>
    </row>
    <row r="23">
      <c r="A23" s="4" t="inlineStr">
        <is>
          <t>Weighted average grant date fair value (in dollars per share) | $ / shares</t>
        </is>
      </c>
      <c r="C23" s="8" t="n">
        <v>49.32</v>
      </c>
    </row>
    <row r="24">
      <c r="A24" s="4" t="inlineStr">
        <is>
          <t>Number of milestones | milestone</t>
        </is>
      </c>
      <c r="C24" s="5" t="n">
        <v>3</v>
      </c>
    </row>
    <row r="25">
      <c r="A25" s="4" t="inlineStr">
        <is>
          <t>Number of milestones required to be met | milestone</t>
        </is>
      </c>
      <c r="C25" s="5" t="n">
        <v>1</v>
      </c>
    </row>
    <row r="26">
      <c r="A26" s="4" t="inlineStr">
        <is>
          <t>Expiration period</t>
        </is>
      </c>
      <c r="C26" s="4" t="inlineStr">
        <is>
          <t>3 years</t>
        </is>
      </c>
    </row>
    <row r="27">
      <c r="A27" s="4" t="inlineStr">
        <is>
          <t>Expected achievement rate</t>
        </is>
      </c>
      <c r="C27" s="4" t="inlineStr">
        <is>
          <t>0.00%</t>
        </is>
      </c>
    </row>
    <row r="28">
      <c r="A28" s="4" t="inlineStr">
        <is>
          <t>Milestone PSUs | Minimum</t>
        </is>
      </c>
    </row>
    <row r="29">
      <c r="A29" s="3" t="inlineStr">
        <is>
          <t>Share-based Compensation Arrangement by Share-based Payment Award [Line Items]</t>
        </is>
      </c>
    </row>
    <row r="30">
      <c r="A30" s="4" t="inlineStr">
        <is>
          <t>Award vesting percentage of target number granted</t>
        </is>
      </c>
      <c r="C30" s="4" t="inlineStr">
        <is>
          <t>0.00%</t>
        </is>
      </c>
    </row>
    <row r="31">
      <c r="A31" s="4" t="inlineStr">
        <is>
          <t>Milestone PSUs | Maximum</t>
        </is>
      </c>
    </row>
    <row r="32">
      <c r="A32" s="3" t="inlineStr">
        <is>
          <t>Share-based Compensation Arrangement by Share-based Payment Award [Line Items]</t>
        </is>
      </c>
    </row>
    <row r="33">
      <c r="A33" s="4" t="inlineStr">
        <is>
          <t>Award vesting percentage of target number granted</t>
        </is>
      </c>
      <c r="C33" s="4" t="inlineStr">
        <is>
          <t>200.00%</t>
        </is>
      </c>
    </row>
    <row r="34">
      <c r="A34" s="4" t="inlineStr">
        <is>
          <t>Share Repurchase Programs</t>
        </is>
      </c>
    </row>
    <row r="35">
      <c r="A35" s="3" t="inlineStr">
        <is>
          <t>Share-based Compensation Arrangement by Share-based Payment Award [Line Items]</t>
        </is>
      </c>
    </row>
    <row r="36">
      <c r="A36" s="4" t="inlineStr">
        <is>
          <t>Payments to repurchase stock</t>
        </is>
      </c>
      <c r="H36" s="6" t="n">
        <v>219500000</v>
      </c>
    </row>
    <row r="37">
      <c r="A37" s="4" t="inlineStr">
        <is>
          <t>Shares of common stock repurchased (in shares) | shares</t>
        </is>
      </c>
      <c r="H37" s="5" t="n">
        <v>3941541</v>
      </c>
    </row>
    <row r="38">
      <c r="A38" s="4" t="inlineStr">
        <is>
          <t>March 2020 Plan</t>
        </is>
      </c>
    </row>
    <row r="39">
      <c r="A39" s="3" t="inlineStr">
        <is>
          <t>Share-based Compensation Arrangement by Share-based Payment Award [Line Items]</t>
        </is>
      </c>
    </row>
    <row r="40">
      <c r="A40" s="4" t="inlineStr">
        <is>
          <t>Stock repurchase program, authorized amount</t>
        </is>
      </c>
      <c r="G40" s="6" t="n">
        <v>160000000</v>
      </c>
    </row>
    <row r="41">
      <c r="A41" s="4" t="inlineStr">
        <is>
          <t>Accelerated share repurchases, authorized amount</t>
        </is>
      </c>
      <c r="I41" s="6" t="n">
        <v>25000000</v>
      </c>
    </row>
    <row r="42">
      <c r="A42" s="4" t="inlineStr">
        <is>
          <t>Accelerated share repurchases, payment</t>
        </is>
      </c>
      <c r="B42" s="6" t="n">
        <v>25000000</v>
      </c>
    </row>
    <row r="43">
      <c r="A43" s="4" t="inlineStr">
        <is>
          <t>Accelerated share repurchases, shares received (in shares) | shares</t>
        </is>
      </c>
      <c r="B43" s="5" t="n">
        <v>550623</v>
      </c>
    </row>
    <row r="44">
      <c r="A44" s="4" t="inlineStr">
        <is>
          <t>Accelerated share repurchases, initial price paid per share (in dollars per share) | $ / shares</t>
        </is>
      </c>
      <c r="B44" s="8" t="n">
        <v>45.4</v>
      </c>
    </row>
    <row r="45">
      <c r="A45" s="4" t="inlineStr">
        <is>
          <t>Fair value adjustments related to derivative instrument</t>
        </is>
      </c>
      <c r="F45" s="6" t="n">
        <v>3000000</v>
      </c>
    </row>
    <row r="46">
      <c r="A46" s="4" t="inlineStr">
        <is>
          <t>October 2018 Plan</t>
        </is>
      </c>
    </row>
    <row r="47">
      <c r="A47" s="3" t="inlineStr">
        <is>
          <t>Share-based Compensation Arrangement by Share-based Payment Award [Line Items]</t>
        </is>
      </c>
    </row>
    <row r="48">
      <c r="A48" s="4" t="inlineStr">
        <is>
          <t>Payments to repurchase stock</t>
        </is>
      </c>
      <c r="G48" s="6" t="n">
        <v>6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and Stock-Based Compensation - Summary of Stock Options, RSU and PSU Activity (Details) - shares</t>
        </is>
      </c>
      <c r="B1" s="2" t="inlineStr">
        <is>
          <t>3 Months Ended</t>
        </is>
      </c>
      <c r="C1" s="2" t="inlineStr">
        <is>
          <t>9 Months Ended</t>
        </is>
      </c>
    </row>
    <row r="2">
      <c r="B2" s="2" t="inlineStr">
        <is>
          <t>Mar. 31, 2021</t>
        </is>
      </c>
      <c r="C2" s="2" t="inlineStr">
        <is>
          <t>Sep. 30, 2021</t>
        </is>
      </c>
      <c r="D2" s="2" t="inlineStr">
        <is>
          <t>Sep. 30, 2020</t>
        </is>
      </c>
    </row>
    <row r="3">
      <c r="A3" s="3" t="inlineStr">
        <is>
          <t>Stock Options</t>
        </is>
      </c>
    </row>
    <row r="4">
      <c r="A4" s="4" t="inlineStr">
        <is>
          <t>Outstanding beginning balance (in shares)</t>
        </is>
      </c>
      <c r="B4" s="5" t="n">
        <v>3331890</v>
      </c>
      <c r="C4" s="5" t="n">
        <v>3331890</v>
      </c>
      <c r="D4" s="5" t="n">
        <v>3096161</v>
      </c>
    </row>
    <row r="5">
      <c r="A5" s="4" t="inlineStr">
        <is>
          <t>Granted (in shares)</t>
        </is>
      </c>
      <c r="C5" s="5" t="n">
        <v>109000</v>
      </c>
      <c r="D5" s="5" t="n">
        <v>662700</v>
      </c>
    </row>
    <row r="6">
      <c r="A6" s="4" t="inlineStr">
        <is>
          <t>Options Exercised (in shares)</t>
        </is>
      </c>
      <c r="C6" s="5" t="n">
        <v>-100477</v>
      </c>
      <c r="D6" s="5" t="n">
        <v>-41951</v>
      </c>
    </row>
    <row r="7">
      <c r="A7" s="4" t="inlineStr">
        <is>
          <t>Forfeited or expired (in shares)</t>
        </is>
      </c>
      <c r="C7" s="5" t="n">
        <v>-308815</v>
      </c>
      <c r="D7" s="5" t="n">
        <v>-185615</v>
      </c>
    </row>
    <row r="8">
      <c r="A8" s="4" t="inlineStr">
        <is>
          <t>Outstanding ending balance (in shares)</t>
        </is>
      </c>
      <c r="C8" s="5" t="n">
        <v>3031598</v>
      </c>
      <c r="D8" s="5" t="n">
        <v>3531295</v>
      </c>
    </row>
    <row r="9">
      <c r="A9" s="4" t="inlineStr">
        <is>
          <t>RSUs</t>
        </is>
      </c>
    </row>
    <row r="10">
      <c r="A10" s="3" t="inlineStr">
        <is>
          <t>RSUs and PSUs</t>
        </is>
      </c>
    </row>
    <row r="11">
      <c r="A11" s="4" t="inlineStr">
        <is>
          <t>Outstanding beginning balance (in shares)</t>
        </is>
      </c>
      <c r="B11" s="5" t="n">
        <v>328396</v>
      </c>
      <c r="C11" s="5" t="n">
        <v>328396</v>
      </c>
      <c r="D11" s="5" t="n">
        <v>251215</v>
      </c>
    </row>
    <row r="12">
      <c r="A12" s="4" t="inlineStr">
        <is>
          <t>Granted (in shares)</t>
        </is>
      </c>
      <c r="C12" s="5" t="n">
        <v>106600</v>
      </c>
      <c r="D12" s="5" t="n">
        <v>231450</v>
      </c>
    </row>
    <row r="13">
      <c r="A13" s="4" t="inlineStr">
        <is>
          <t>Vested (in shares)</t>
        </is>
      </c>
      <c r="C13" s="5" t="n">
        <v>-94273</v>
      </c>
      <c r="D13" s="5" t="n">
        <v>-67970</v>
      </c>
    </row>
    <row r="14">
      <c r="A14" s="4" t="inlineStr">
        <is>
          <t>Forfeited or expired (in shares)</t>
        </is>
      </c>
      <c r="C14" s="5" t="n">
        <v>-46941</v>
      </c>
      <c r="D14" s="5" t="n">
        <v>-53824</v>
      </c>
    </row>
    <row r="15">
      <c r="A15" s="4" t="inlineStr">
        <is>
          <t>Outstanding ending balance (in shares)</t>
        </is>
      </c>
      <c r="C15" s="5" t="n">
        <v>293782</v>
      </c>
      <c r="D15" s="5" t="n">
        <v>360871</v>
      </c>
    </row>
    <row r="16">
      <c r="A16" s="4" t="inlineStr">
        <is>
          <t>PSUs</t>
        </is>
      </c>
    </row>
    <row r="17">
      <c r="A17" s="3" t="inlineStr">
        <is>
          <t>RSUs and PSUs</t>
        </is>
      </c>
    </row>
    <row r="18">
      <c r="A18" s="4" t="inlineStr">
        <is>
          <t>Outstanding beginning balance (in shares)</t>
        </is>
      </c>
      <c r="B18" s="5" t="n">
        <v>97750</v>
      </c>
      <c r="C18" s="5" t="n">
        <v>97750</v>
      </c>
      <c r="D18" s="5" t="n">
        <v>116181</v>
      </c>
    </row>
    <row r="19">
      <c r="A19" s="4" t="inlineStr">
        <is>
          <t>Granted (in shares)</t>
        </is>
      </c>
      <c r="C19" s="5" t="n">
        <v>159000</v>
      </c>
      <c r="D19" s="5" t="n">
        <v>0</v>
      </c>
    </row>
    <row r="20">
      <c r="A20" s="4" t="inlineStr">
        <is>
          <t>Vested (in shares)</t>
        </is>
      </c>
      <c r="C20" s="5" t="n">
        <v>0</v>
      </c>
      <c r="D20" s="5" t="n">
        <v>0</v>
      </c>
    </row>
    <row r="21">
      <c r="A21" s="4" t="inlineStr">
        <is>
          <t>Forfeited or expired (in shares)</t>
        </is>
      </c>
      <c r="B21" s="5" t="n">
        <v>-97750</v>
      </c>
      <c r="C21" s="5" t="n">
        <v>-97750</v>
      </c>
      <c r="D21" s="5" t="n">
        <v>-11431</v>
      </c>
    </row>
    <row r="22">
      <c r="A22" s="4" t="inlineStr">
        <is>
          <t>Outstanding ending balance (in shares)</t>
        </is>
      </c>
      <c r="C22" s="5" t="n">
        <v>159000</v>
      </c>
      <c r="D22" s="5" t="n">
        <v>10475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16" customWidth="1" min="5" max="5"/>
  </cols>
  <sheetData>
    <row r="1">
      <c r="A1" s="1" t="inlineStr">
        <is>
          <t>Common Stock and Stock-Based Compensation - Fair Value of Stock Options Granted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isk-free interest minimum rate</t>
        </is>
      </c>
      <c r="D4" s="4" t="inlineStr">
        <is>
          <t>0.51%</t>
        </is>
      </c>
      <c r="E4" s="4" t="inlineStr">
        <is>
          <t>0.37%</t>
        </is>
      </c>
    </row>
    <row r="5">
      <c r="A5" s="4" t="inlineStr">
        <is>
          <t>Risk-free interest maximum rate</t>
        </is>
      </c>
      <c r="D5" s="4" t="inlineStr">
        <is>
          <t>1.12%</t>
        </is>
      </c>
      <c r="E5" s="4" t="inlineStr">
        <is>
          <t>1.65%</t>
        </is>
      </c>
    </row>
    <row r="6">
      <c r="A6" s="4" t="inlineStr">
        <is>
          <t>Volatility</t>
        </is>
      </c>
      <c r="D6" s="4" t="inlineStr">
        <is>
          <t>56.07%</t>
        </is>
      </c>
      <c r="E6" s="4" t="inlineStr">
        <is>
          <t>54.98%</t>
        </is>
      </c>
    </row>
    <row r="7">
      <c r="A7" s="4" t="inlineStr">
        <is>
          <t>Expected term (in years)</t>
        </is>
      </c>
      <c r="D7" s="4" t="inlineStr">
        <is>
          <t>5 years 8 months 4 days</t>
        </is>
      </c>
      <c r="E7" s="4" t="inlineStr">
        <is>
          <t>6 years 10 days</t>
        </is>
      </c>
    </row>
    <row r="8">
      <c r="A8" s="4" t="inlineStr">
        <is>
          <t>Expected dividend yield</t>
        </is>
      </c>
      <c r="D8" s="4" t="inlineStr">
        <is>
          <t>0.00%</t>
        </is>
      </c>
      <c r="E8" s="4" t="inlineStr">
        <is>
          <t>0.00%</t>
        </is>
      </c>
    </row>
    <row r="9">
      <c r="A9" s="4" t="inlineStr">
        <is>
          <t>Stock options</t>
        </is>
      </c>
    </row>
    <row r="10">
      <c r="A10" s="3" t="inlineStr">
        <is>
          <t>Share-based Compensation Arrangement by Share-based Payment Award [Line Items]</t>
        </is>
      </c>
    </row>
    <row r="11">
      <c r="A11" s="4" t="inlineStr">
        <is>
          <t>Risk-free interest minimum rate</t>
        </is>
      </c>
      <c r="B11" s="4" t="inlineStr">
        <is>
          <t>0.82%</t>
        </is>
      </c>
      <c r="C11" s="4" t="inlineStr">
        <is>
          <t>0.37%</t>
        </is>
      </c>
    </row>
    <row r="12">
      <c r="A12" s="4" t="inlineStr">
        <is>
          <t>Risk-free interest maximum rate</t>
        </is>
      </c>
      <c r="B12" s="4" t="inlineStr">
        <is>
          <t>0.93%</t>
        </is>
      </c>
      <c r="C12" s="4" t="inlineStr">
        <is>
          <t>0.41%</t>
        </is>
      </c>
    </row>
    <row r="13">
      <c r="A13" s="4" t="inlineStr">
        <is>
          <t>Volatility</t>
        </is>
      </c>
      <c r="B13" s="4" t="inlineStr">
        <is>
          <t>54.92%</t>
        </is>
      </c>
      <c r="C13" s="4" t="inlineStr">
        <is>
          <t>55.42%</t>
        </is>
      </c>
    </row>
    <row r="14">
      <c r="A14" s="4" t="inlineStr">
        <is>
          <t>Expected term (in years)</t>
        </is>
      </c>
      <c r="B14" s="4" t="inlineStr">
        <is>
          <t>6 years 29 days</t>
        </is>
      </c>
      <c r="C14" s="4" t="inlineStr">
        <is>
          <t>6 years 25 days</t>
        </is>
      </c>
    </row>
    <row r="15">
      <c r="A15" s="4" t="inlineStr">
        <is>
          <t>Expected dividend yield</t>
        </is>
      </c>
      <c r="B15" s="4" t="inlineStr">
        <is>
          <t>0.00%</t>
        </is>
      </c>
      <c r="C15" s="4" t="inlineStr">
        <is>
          <t>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5622</v>
      </c>
      <c r="C4" s="6" t="n">
        <v>7059</v>
      </c>
      <c r="D4" s="6" t="n">
        <v>-2431</v>
      </c>
      <c r="E4" s="6" t="n">
        <v>3932</v>
      </c>
    </row>
    <row r="5">
      <c r="A5" s="3" t="inlineStr">
        <is>
          <t>Other comprehensive income (loss), net of tax:</t>
        </is>
      </c>
    </row>
    <row r="6">
      <c r="A6" s="4" t="inlineStr">
        <is>
          <t>Unrealized gain (loss) for convertible promissory note</t>
        </is>
      </c>
      <c r="B6" s="5" t="n">
        <v>22</v>
      </c>
      <c r="C6" s="5" t="n">
        <v>0</v>
      </c>
      <c r="D6" s="5" t="n">
        <v>-882</v>
      </c>
      <c r="E6" s="5" t="n">
        <v>0</v>
      </c>
    </row>
    <row r="7">
      <c r="A7" s="4" t="inlineStr">
        <is>
          <t>Total other comprehensive income (loss)</t>
        </is>
      </c>
      <c r="B7" s="5" t="n">
        <v>22</v>
      </c>
      <c r="C7" s="5" t="n">
        <v>0</v>
      </c>
      <c r="D7" s="5" t="n">
        <v>-882</v>
      </c>
      <c r="E7" s="5" t="n">
        <v>0</v>
      </c>
    </row>
    <row r="8">
      <c r="A8" s="4" t="inlineStr">
        <is>
          <t>Comprehensive (loss) income</t>
        </is>
      </c>
      <c r="B8" s="6" t="n">
        <v>-5600</v>
      </c>
      <c r="C8" s="6" t="n">
        <v>7059</v>
      </c>
      <c r="D8" s="6" t="n">
        <v>-3313</v>
      </c>
      <c r="E8" s="6" t="n">
        <v>39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4084</v>
      </c>
      <c r="C4" s="6" t="n">
        <v>4722</v>
      </c>
      <c r="D4" s="6" t="n">
        <v>14873</v>
      </c>
      <c r="E4" s="6" t="n">
        <v>18435</v>
      </c>
    </row>
    <row r="5">
      <c r="A5" s="4" t="inlineStr">
        <is>
          <t>Selling, general and administrative</t>
        </is>
      </c>
    </row>
    <row r="6">
      <c r="A6" s="3" t="inlineStr">
        <is>
          <t>Employee Service Share-based Compensation, Allocation of Recognized Period Costs [Line Items]</t>
        </is>
      </c>
    </row>
    <row r="7">
      <c r="A7" s="4" t="inlineStr">
        <is>
          <t>Stock-based compensation expense</t>
        </is>
      </c>
      <c r="B7" s="5" t="n">
        <v>3443</v>
      </c>
      <c r="C7" s="5" t="n">
        <v>5236</v>
      </c>
      <c r="D7" s="5" t="n">
        <v>12696</v>
      </c>
      <c r="E7" s="5" t="n">
        <v>16365</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641</v>
      </c>
      <c r="C10" s="5" t="n">
        <v>-514</v>
      </c>
      <c r="D10" s="5" t="n">
        <v>2177</v>
      </c>
      <c r="E10" s="5" t="n">
        <v>2070</v>
      </c>
    </row>
    <row r="11">
      <c r="A11" s="4" t="inlineStr">
        <is>
          <t>Stock options</t>
        </is>
      </c>
    </row>
    <row r="12">
      <c r="A12" s="3" t="inlineStr">
        <is>
          <t>Employee Service Share-based Compensation, Allocation of Recognized Period Costs [Line Items]</t>
        </is>
      </c>
    </row>
    <row r="13">
      <c r="A13" s="4" t="inlineStr">
        <is>
          <t>Stock-based compensation expense</t>
        </is>
      </c>
      <c r="B13" s="5" t="n">
        <v>2515</v>
      </c>
      <c r="C13" s="5" t="n">
        <v>3685</v>
      </c>
      <c r="D13" s="5" t="n">
        <v>8393</v>
      </c>
      <c r="E13" s="5" t="n">
        <v>12831</v>
      </c>
    </row>
    <row r="14">
      <c r="A14" s="4" t="inlineStr">
        <is>
          <t>RSUs</t>
        </is>
      </c>
    </row>
    <row r="15">
      <c r="A15" s="3" t="inlineStr">
        <is>
          <t>Employee Service Share-based Compensation, Allocation of Recognized Period Costs [Line Items]</t>
        </is>
      </c>
    </row>
    <row r="16">
      <c r="A16" s="4" t="inlineStr">
        <is>
          <t>Stock-based compensation expense</t>
        </is>
      </c>
      <c r="B16" s="5" t="n">
        <v>1046</v>
      </c>
      <c r="C16" s="5" t="n">
        <v>928</v>
      </c>
      <c r="D16" s="5" t="n">
        <v>4051</v>
      </c>
      <c r="E16" s="5" t="n">
        <v>4115</v>
      </c>
    </row>
    <row r="17">
      <c r="A17" s="4" t="inlineStr">
        <is>
          <t>PSUs</t>
        </is>
      </c>
    </row>
    <row r="18">
      <c r="A18" s="3" t="inlineStr">
        <is>
          <t>Employee Service Share-based Compensation, Allocation of Recognized Period Costs [Line Items]</t>
        </is>
      </c>
    </row>
    <row r="19">
      <c r="A19" s="4" t="inlineStr">
        <is>
          <t>Stock-based compensation expense</t>
        </is>
      </c>
      <c r="B19" s="6" t="n">
        <v>523</v>
      </c>
      <c r="C19" s="6" t="n">
        <v>109</v>
      </c>
      <c r="D19" s="6" t="n">
        <v>2429</v>
      </c>
      <c r="E19" s="6" t="n">
        <v>14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t>
        </is>
      </c>
    </row>
    <row r="4">
      <c r="A4" s="4" t="inlineStr">
        <is>
          <t>Total</t>
        </is>
      </c>
      <c r="B4" s="6" t="n">
        <v>4680</v>
      </c>
      <c r="D4" s="6" t="n">
        <v>4680</v>
      </c>
    </row>
    <row r="5">
      <c r="A5" s="4" t="inlineStr">
        <is>
          <t>2021</t>
        </is>
      </c>
      <c r="B5" s="5" t="n">
        <v>351</v>
      </c>
      <c r="D5" s="5" t="n">
        <v>351</v>
      </c>
    </row>
    <row r="6">
      <c r="A6" s="4" t="inlineStr">
        <is>
          <t>2022</t>
        </is>
      </c>
      <c r="B6" s="5" t="n">
        <v>1423</v>
      </c>
      <c r="D6" s="5" t="n">
        <v>1423</v>
      </c>
    </row>
    <row r="7">
      <c r="A7" s="4" t="inlineStr">
        <is>
          <t>2023</t>
        </is>
      </c>
      <c r="B7" s="5" t="n">
        <v>1455</v>
      </c>
      <c r="D7" s="5" t="n">
        <v>1455</v>
      </c>
    </row>
    <row r="8">
      <c r="A8" s="4" t="inlineStr">
        <is>
          <t>2024</t>
        </is>
      </c>
      <c r="B8" s="5" t="n">
        <v>1038</v>
      </c>
      <c r="D8" s="5" t="n">
        <v>1038</v>
      </c>
    </row>
    <row r="9">
      <c r="A9" s="4" t="inlineStr">
        <is>
          <t>2025</t>
        </is>
      </c>
      <c r="B9" s="5" t="n">
        <v>413</v>
      </c>
      <c r="D9" s="5" t="n">
        <v>413</v>
      </c>
    </row>
    <row r="10">
      <c r="A10" s="4" t="inlineStr">
        <is>
          <t>2026</t>
        </is>
      </c>
      <c r="B10" s="5" t="n">
        <v>0</v>
      </c>
      <c r="D10" s="5" t="n">
        <v>0</v>
      </c>
    </row>
    <row r="11">
      <c r="A11" s="4" t="inlineStr">
        <is>
          <t>Beyond</t>
        </is>
      </c>
      <c r="B11" s="5" t="n">
        <v>0</v>
      </c>
      <c r="D11" s="5" t="n">
        <v>0</v>
      </c>
    </row>
    <row r="12">
      <c r="A12" s="3" t="inlineStr">
        <is>
          <t>Credit facility</t>
        </is>
      </c>
    </row>
    <row r="13">
      <c r="A13" s="4" t="inlineStr">
        <is>
          <t>Total</t>
        </is>
      </c>
      <c r="B13" s="5" t="n">
        <v>28000</v>
      </c>
      <c r="D13" s="5" t="n">
        <v>28000</v>
      </c>
    </row>
    <row r="14">
      <c r="A14" s="4" t="inlineStr">
        <is>
          <t>2021</t>
        </is>
      </c>
      <c r="B14" s="5" t="n">
        <v>2000</v>
      </c>
      <c r="D14" s="5" t="n">
        <v>2000</v>
      </c>
    </row>
    <row r="15">
      <c r="A15" s="4" t="inlineStr">
        <is>
          <t>2022</t>
        </is>
      </c>
      <c r="B15" s="5" t="n">
        <v>26000</v>
      </c>
      <c r="D15" s="5" t="n">
        <v>26000</v>
      </c>
    </row>
    <row r="16">
      <c r="A16" s="4" t="inlineStr">
        <is>
          <t>2023</t>
        </is>
      </c>
      <c r="B16" s="5" t="n">
        <v>0</v>
      </c>
      <c r="D16" s="5" t="n">
        <v>0</v>
      </c>
    </row>
    <row r="17">
      <c r="A17" s="4" t="inlineStr">
        <is>
          <t>2024</t>
        </is>
      </c>
      <c r="B17" s="5" t="n">
        <v>0</v>
      </c>
      <c r="D17" s="5" t="n">
        <v>0</v>
      </c>
    </row>
    <row r="18">
      <c r="A18" s="4" t="inlineStr">
        <is>
          <t>2025</t>
        </is>
      </c>
      <c r="B18" s="5" t="n">
        <v>0</v>
      </c>
      <c r="D18" s="5" t="n">
        <v>0</v>
      </c>
    </row>
    <row r="19">
      <c r="A19" s="4" t="inlineStr">
        <is>
          <t>2026</t>
        </is>
      </c>
      <c r="B19" s="5" t="n">
        <v>0</v>
      </c>
      <c r="D19" s="5" t="n">
        <v>0</v>
      </c>
    </row>
    <row r="20">
      <c r="A20" s="4" t="inlineStr">
        <is>
          <t>Beyond</t>
        </is>
      </c>
      <c r="B20" s="5" t="n">
        <v>0</v>
      </c>
      <c r="D20" s="5" t="n">
        <v>0</v>
      </c>
    </row>
    <row r="21">
      <c r="A21" s="3" t="inlineStr">
        <is>
          <t>Purchase obligations</t>
        </is>
      </c>
    </row>
    <row r="22">
      <c r="A22" s="4" t="inlineStr">
        <is>
          <t>Total</t>
        </is>
      </c>
      <c r="B22" s="5" t="n">
        <v>53176</v>
      </c>
      <c r="D22" s="5" t="n">
        <v>53176</v>
      </c>
    </row>
    <row r="23">
      <c r="A23" s="4" t="inlineStr">
        <is>
          <t>2021</t>
        </is>
      </c>
      <c r="B23" s="5" t="n">
        <v>53176</v>
      </c>
      <c r="D23" s="5" t="n">
        <v>53176</v>
      </c>
    </row>
    <row r="24">
      <c r="A24" s="4" t="inlineStr">
        <is>
          <t>2022</t>
        </is>
      </c>
      <c r="B24" s="5" t="n">
        <v>0</v>
      </c>
      <c r="D24" s="5" t="n">
        <v>0</v>
      </c>
    </row>
    <row r="25">
      <c r="A25" s="4" t="inlineStr">
        <is>
          <t>2023</t>
        </is>
      </c>
      <c r="B25" s="5" t="n">
        <v>0</v>
      </c>
      <c r="D25" s="5" t="n">
        <v>0</v>
      </c>
    </row>
    <row r="26">
      <c r="A26" s="4" t="inlineStr">
        <is>
          <t>2024</t>
        </is>
      </c>
      <c r="B26" s="5" t="n">
        <v>0</v>
      </c>
      <c r="D26" s="5" t="n">
        <v>0</v>
      </c>
    </row>
    <row r="27">
      <c r="A27" s="4" t="inlineStr">
        <is>
          <t>2025</t>
        </is>
      </c>
      <c r="B27" s="5" t="n">
        <v>0</v>
      </c>
      <c r="D27" s="5" t="n">
        <v>0</v>
      </c>
    </row>
    <row r="28">
      <c r="A28" s="4" t="inlineStr">
        <is>
          <t>2026</t>
        </is>
      </c>
      <c r="B28" s="5" t="n">
        <v>0</v>
      </c>
      <c r="D28" s="5" t="n">
        <v>0</v>
      </c>
    </row>
    <row r="29">
      <c r="A29" s="4" t="inlineStr">
        <is>
          <t>Beyond</t>
        </is>
      </c>
      <c r="B29" s="5" t="n">
        <v>0</v>
      </c>
      <c r="D29" s="5" t="n">
        <v>0</v>
      </c>
    </row>
    <row r="30">
      <c r="A30" s="3" t="inlineStr">
        <is>
          <t>Total obligations</t>
        </is>
      </c>
    </row>
    <row r="31">
      <c r="A31" s="4" t="inlineStr">
        <is>
          <t>Total</t>
        </is>
      </c>
      <c r="B31" s="5" t="n">
        <v>85856</v>
      </c>
      <c r="D31" s="5" t="n">
        <v>85856</v>
      </c>
    </row>
    <row r="32">
      <c r="A32" s="4" t="inlineStr">
        <is>
          <t>2021</t>
        </is>
      </c>
      <c r="B32" s="5" t="n">
        <v>55527</v>
      </c>
      <c r="D32" s="5" t="n">
        <v>55527</v>
      </c>
    </row>
    <row r="33">
      <c r="A33" s="4" t="inlineStr">
        <is>
          <t>2022</t>
        </is>
      </c>
      <c r="B33" s="5" t="n">
        <v>27423</v>
      </c>
      <c r="D33" s="5" t="n">
        <v>27423</v>
      </c>
    </row>
    <row r="34">
      <c r="A34" s="4" t="inlineStr">
        <is>
          <t>2023</t>
        </is>
      </c>
      <c r="B34" s="5" t="n">
        <v>1455</v>
      </c>
      <c r="D34" s="5" t="n">
        <v>1455</v>
      </c>
    </row>
    <row r="35">
      <c r="A35" s="4" t="inlineStr">
        <is>
          <t>2024</t>
        </is>
      </c>
      <c r="B35" s="5" t="n">
        <v>1038</v>
      </c>
      <c r="D35" s="5" t="n">
        <v>1038</v>
      </c>
    </row>
    <row r="36">
      <c r="A36" s="4" t="inlineStr">
        <is>
          <t>2025</t>
        </is>
      </c>
      <c r="B36" s="5" t="n">
        <v>413</v>
      </c>
      <c r="D36" s="5" t="n">
        <v>413</v>
      </c>
    </row>
    <row r="37">
      <c r="A37" s="4" t="inlineStr">
        <is>
          <t>2026</t>
        </is>
      </c>
      <c r="B37" s="5" t="n">
        <v>0</v>
      </c>
      <c r="D37" s="5" t="n">
        <v>0</v>
      </c>
    </row>
    <row r="38">
      <c r="A38" s="4" t="inlineStr">
        <is>
          <t>Beyond</t>
        </is>
      </c>
      <c r="B38" s="5" t="n">
        <v>0</v>
      </c>
      <c r="D38" s="5" t="n">
        <v>0</v>
      </c>
    </row>
    <row r="39">
      <c r="A39" s="4" t="inlineStr">
        <is>
          <t>Operating lease, expense</t>
        </is>
      </c>
      <c r="B39" s="6" t="n">
        <v>325</v>
      </c>
      <c r="C39" s="6" t="n">
        <v>276</v>
      </c>
      <c r="D39" s="6" t="n">
        <v>976</v>
      </c>
      <c r="E39" s="6" t="n">
        <v>9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Narrative (Details) - USD ($)</t>
        </is>
      </c>
      <c r="B1" s="2" t="inlineStr">
        <is>
          <t>Nov. 08, 2019</t>
        </is>
      </c>
      <c r="C1" s="2" t="inlineStr">
        <is>
          <t>Sep. 30, 2021</t>
        </is>
      </c>
      <c r="D1" s="2" t="inlineStr">
        <is>
          <t>Dec. 31, 2020</t>
        </is>
      </c>
    </row>
    <row r="2">
      <c r="A2" s="3" t="inlineStr">
        <is>
          <t>Debt Instrument [Line Items]</t>
        </is>
      </c>
    </row>
    <row r="3">
      <c r="A3" s="4" t="inlineStr">
        <is>
          <t>Current portion of long-term debt</t>
        </is>
      </c>
      <c r="C3" s="6" t="n">
        <v>8000000</v>
      </c>
      <c r="D3" s="6" t="n">
        <v>8000000</v>
      </c>
    </row>
    <row r="4">
      <c r="A4" s="4" t="inlineStr">
        <is>
          <t>Unamortized deferred debt issuance cost</t>
        </is>
      </c>
      <c r="C4" s="6" t="n">
        <v>500000</v>
      </c>
    </row>
    <row r="5">
      <c r="A5" s="4" t="inlineStr">
        <is>
          <t>Revised Credit Agreement | Minimum</t>
        </is>
      </c>
    </row>
    <row r="6">
      <c r="A6" s="3" t="inlineStr">
        <is>
          <t>Debt Instrument [Line Items]</t>
        </is>
      </c>
    </row>
    <row r="7">
      <c r="A7" s="4" t="inlineStr">
        <is>
          <t>Line of credit facility, commitment fee</t>
        </is>
      </c>
      <c r="B7" s="4" t="inlineStr">
        <is>
          <t>0.35%</t>
        </is>
      </c>
    </row>
    <row r="8">
      <c r="A8" s="4" t="inlineStr">
        <is>
          <t>Revised Credit Agreement | Maximum</t>
        </is>
      </c>
    </row>
    <row r="9">
      <c r="A9" s="3" t="inlineStr">
        <is>
          <t>Debt Instrument [Line Items]</t>
        </is>
      </c>
    </row>
    <row r="10">
      <c r="A10" s="4" t="inlineStr">
        <is>
          <t>Line of credit facility, commitment fee</t>
        </is>
      </c>
      <c r="B10" s="4" t="inlineStr">
        <is>
          <t>0.45%</t>
        </is>
      </c>
    </row>
    <row r="11">
      <c r="A11" s="4" t="inlineStr">
        <is>
          <t>Revised Credit Agreement | London Interbank Offered Rate (LIBOR) | Minimum</t>
        </is>
      </c>
    </row>
    <row r="12">
      <c r="A12" s="3" t="inlineStr">
        <is>
          <t>Debt Instrument [Line Items]</t>
        </is>
      </c>
    </row>
    <row r="13">
      <c r="A13" s="4" t="inlineStr">
        <is>
          <t>Variable interest rate spread</t>
        </is>
      </c>
      <c r="B13" s="4" t="inlineStr">
        <is>
          <t>2.25%</t>
        </is>
      </c>
    </row>
    <row r="14">
      <c r="A14" s="4" t="inlineStr">
        <is>
          <t>Revised Credit Agreement | London Interbank Offered Rate (LIBOR) | Maximum</t>
        </is>
      </c>
    </row>
    <row r="15">
      <c r="A15" s="3" t="inlineStr">
        <is>
          <t>Debt Instrument [Line Items]</t>
        </is>
      </c>
    </row>
    <row r="16">
      <c r="A16" s="4" t="inlineStr">
        <is>
          <t>Variable interest rate spread</t>
        </is>
      </c>
      <c r="B16" s="4" t="inlineStr">
        <is>
          <t>3.00%</t>
        </is>
      </c>
    </row>
    <row r="17">
      <c r="A17" s="4" t="inlineStr">
        <is>
          <t>Revised Credit Agreement | New York Federal Reserve Bank (NYFRB)</t>
        </is>
      </c>
    </row>
    <row r="18">
      <c r="A18" s="3" t="inlineStr">
        <is>
          <t>Debt Instrument [Line Items]</t>
        </is>
      </c>
    </row>
    <row r="19">
      <c r="A19" s="4" t="inlineStr">
        <is>
          <t>Variable interest rate spread</t>
        </is>
      </c>
      <c r="B19" s="4" t="inlineStr">
        <is>
          <t>0.50%</t>
        </is>
      </c>
    </row>
    <row r="20">
      <c r="A20" s="4" t="inlineStr">
        <is>
          <t>Revised Credit Agreement | Adjusted London Interbank Offered Rate (LIBOR)</t>
        </is>
      </c>
    </row>
    <row r="21">
      <c r="A21" s="3" t="inlineStr">
        <is>
          <t>Debt Instrument [Line Items]</t>
        </is>
      </c>
    </row>
    <row r="22">
      <c r="A22" s="4" t="inlineStr">
        <is>
          <t>Variable interest rate spread</t>
        </is>
      </c>
      <c r="B22" s="4" t="inlineStr">
        <is>
          <t>1.00%</t>
        </is>
      </c>
    </row>
    <row r="23">
      <c r="A23" s="4" t="inlineStr">
        <is>
          <t>Revised Credit Agreement | Prime Rate | Minimum</t>
        </is>
      </c>
    </row>
    <row r="24">
      <c r="A24" s="3" t="inlineStr">
        <is>
          <t>Debt Instrument [Line Items]</t>
        </is>
      </c>
    </row>
    <row r="25">
      <c r="A25" s="4" t="inlineStr">
        <is>
          <t>Variable interest rate spread</t>
        </is>
      </c>
      <c r="B25" s="4" t="inlineStr">
        <is>
          <t>1.25%</t>
        </is>
      </c>
    </row>
    <row r="26">
      <c r="A26" s="4" t="inlineStr">
        <is>
          <t>Revised Credit Agreement | Prime Rate | Maximum</t>
        </is>
      </c>
    </row>
    <row r="27">
      <c r="A27" s="3" t="inlineStr">
        <is>
          <t>Debt Instrument [Line Items]</t>
        </is>
      </c>
    </row>
    <row r="28">
      <c r="A28" s="4" t="inlineStr">
        <is>
          <t>Variable interest rate spread</t>
        </is>
      </c>
      <c r="B28" s="4" t="inlineStr">
        <is>
          <t>2.00%</t>
        </is>
      </c>
    </row>
    <row r="29">
      <c r="A29" s="4" t="inlineStr">
        <is>
          <t>Line of credit | Revised Credit Agreement</t>
        </is>
      </c>
    </row>
    <row r="30">
      <c r="A30" s="3" t="inlineStr">
        <is>
          <t>Debt Instrument [Line Items]</t>
        </is>
      </c>
    </row>
    <row r="31">
      <c r="A31" s="4" t="inlineStr">
        <is>
          <t>Draw on line of credit</t>
        </is>
      </c>
      <c r="B31" s="6" t="n">
        <v>40000000</v>
      </c>
    </row>
    <row r="32">
      <c r="A32" s="4" t="inlineStr">
        <is>
          <t>Revolving credit facility | Revised Credit Agreement</t>
        </is>
      </c>
    </row>
    <row r="33">
      <c r="A33" s="3" t="inlineStr">
        <is>
          <t>Debt Instrument [Line Items]</t>
        </is>
      </c>
    </row>
    <row r="34">
      <c r="A34" s="4" t="inlineStr">
        <is>
          <t>Maximum borrowing capacity</t>
        </is>
      </c>
      <c r="B34" s="6" t="n">
        <v>11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Sep. 30, 2021USD ($)</t>
        </is>
      </c>
    </row>
    <row r="2">
      <c r="A2" s="3" t="inlineStr">
        <is>
          <t>Credit facility</t>
        </is>
      </c>
    </row>
    <row r="3">
      <c r="A3" s="4" t="inlineStr">
        <is>
          <t>2021 (remainder)</t>
        </is>
      </c>
      <c r="B3" s="6" t="n">
        <v>2000</v>
      </c>
    </row>
    <row r="4">
      <c r="A4" s="4" t="inlineStr">
        <is>
          <t>2022</t>
        </is>
      </c>
      <c r="B4" s="5" t="n">
        <v>26000</v>
      </c>
    </row>
    <row r="5">
      <c r="A5" s="4" t="inlineStr">
        <is>
          <t>Total</t>
        </is>
      </c>
      <c r="B5" s="6" t="n">
        <v>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1" customWidth="1" min="2" max="2"/>
    <col width="21" customWidth="1" min="3" max="3"/>
    <col width="33" customWidth="1" min="4" max="4"/>
    <col width="21" customWidth="1" min="5" max="5"/>
  </cols>
  <sheetData>
    <row r="1">
      <c r="A1" s="1" t="inlineStr">
        <is>
          <t>Income Taxes (Details)</t>
        </is>
      </c>
      <c r="B1" s="2" t="inlineStr">
        <is>
          <t>3 Months Ended</t>
        </is>
      </c>
      <c r="D1" s="2" t="inlineStr">
        <is>
          <t>9 Months Ended</t>
        </is>
      </c>
    </row>
    <row r="2">
      <c r="B2" s="2" t="inlineStr">
        <is>
          <t>Sep. 30, 2021USD ($)</t>
        </is>
      </c>
      <c r="C2" s="2" t="inlineStr">
        <is>
          <t>Sep. 30, 2020USD ($)</t>
        </is>
      </c>
      <c r="D2" s="2" t="inlineStr">
        <is>
          <t>Sep. 30, 2021USD ($)jurisdiction</t>
        </is>
      </c>
      <c r="E2" s="2" t="inlineStr">
        <is>
          <t>Sep. 30, 2020USD ($)</t>
        </is>
      </c>
    </row>
    <row r="3">
      <c r="A3" s="3" t="inlineStr">
        <is>
          <t>Income Tax Disclosure [Abstract]</t>
        </is>
      </c>
    </row>
    <row r="4">
      <c r="A4" s="4" t="inlineStr">
        <is>
          <t>Income tax benefit (provision)</t>
        </is>
      </c>
      <c r="B4" s="6" t="n">
        <v>7038000</v>
      </c>
      <c r="C4" s="6" t="n">
        <v>-1866000</v>
      </c>
      <c r="D4" s="6" t="n">
        <v>3341000</v>
      </c>
      <c r="E4" s="6" t="n">
        <v>-7358000</v>
      </c>
    </row>
    <row r="5">
      <c r="A5" s="4" t="inlineStr">
        <is>
          <t>Effective tax rate</t>
        </is>
      </c>
      <c r="B5" s="4" t="inlineStr">
        <is>
          <t>56.00%</t>
        </is>
      </c>
      <c r="C5" s="4" t="inlineStr">
        <is>
          <t>21.00%</t>
        </is>
      </c>
      <c r="D5" s="4" t="inlineStr">
        <is>
          <t>58.00%</t>
        </is>
      </c>
      <c r="E5" s="4" t="inlineStr">
        <is>
          <t>65.00%</t>
        </is>
      </c>
    </row>
    <row r="6">
      <c r="A6" s="4" t="inlineStr">
        <is>
          <t>Number of tax jurisdictions currently auditing the company | jurisdiction</t>
        </is>
      </c>
      <c r="D6" s="5" t="n">
        <v>3</v>
      </c>
    </row>
    <row r="7">
      <c r="A7" s="4" t="inlineStr">
        <is>
          <t>Unrecognized tax benefits</t>
        </is>
      </c>
      <c r="B7" s="6" t="n">
        <v>0</v>
      </c>
      <c r="D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gal Proceedings (Details)</t>
        </is>
      </c>
      <c r="B1" s="2" t="inlineStr">
        <is>
          <t>Dec. 20, 2019patent</t>
        </is>
      </c>
    </row>
    <row r="2">
      <c r="A2" s="4" t="inlineStr">
        <is>
          <t>Par Pharmaceutical, Inc. et al. v. Eagle Pharmaceuticals, Inc. (Vasopressin) | Pending Litigation</t>
        </is>
      </c>
    </row>
    <row r="3">
      <c r="A3" s="3" t="inlineStr">
        <is>
          <t>Loss Contingencies [Line Items]</t>
        </is>
      </c>
    </row>
    <row r="4">
      <c r="A4" s="4" t="inlineStr">
        <is>
          <t>Number of patents, claims dismissed</t>
        </is>
      </c>
      <c r="B4"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nd Collaboration Agre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Jan. 07, 2020</t>
        </is>
      </c>
    </row>
    <row r="3">
      <c r="A3" s="3" t="inlineStr">
        <is>
          <t>Collaborative Arrangement and Arrangement Other than Collaborative [Line Items]</t>
        </is>
      </c>
    </row>
    <row r="4">
      <c r="A4" s="4" t="inlineStr">
        <is>
          <t>Fair value loss on equity investment</t>
        </is>
      </c>
      <c r="D4" s="6" t="n">
        <v>1900000</v>
      </c>
      <c r="E4" s="6" t="n">
        <v>7700000</v>
      </c>
    </row>
    <row r="5">
      <c r="A5" s="4" t="inlineStr">
        <is>
          <t>Collaborative Arrangement, Transaction with Party to Collaborative Arrangement | Combioxin</t>
        </is>
      </c>
    </row>
    <row r="6">
      <c r="A6" s="3" t="inlineStr">
        <is>
          <t>Collaborative Arrangement and Arrangement Other than Collaborative [Line Items]</t>
        </is>
      </c>
    </row>
    <row r="7">
      <c r="A7" s="4" t="inlineStr">
        <is>
          <t>Collaborative arrangement, rights and obligations, upfront payment</t>
        </is>
      </c>
      <c r="F7" s="6" t="n">
        <v>10000000</v>
      </c>
    </row>
    <row r="8">
      <c r="A8" s="4" t="inlineStr">
        <is>
          <t>Collaborative arrangement, rights and obligations, maximum aggregate milestone payments</t>
        </is>
      </c>
      <c r="F8" s="5" t="n">
        <v>105000000</v>
      </c>
    </row>
    <row r="9">
      <c r="A9" s="4" t="inlineStr">
        <is>
          <t>Collaborative Arrangement, Transaction with Party to Collaborative Arrangement | AOP Orphan Pharmaceuticals GmbH</t>
        </is>
      </c>
    </row>
    <row r="10">
      <c r="A10" s="3" t="inlineStr">
        <is>
          <t>Collaborative Arrangement and Arrangement Other than Collaborative [Line Items]</t>
        </is>
      </c>
    </row>
    <row r="11">
      <c r="A11" s="4" t="inlineStr">
        <is>
          <t>Collaborative arrangement, rights and obligations, upfront payment</t>
        </is>
      </c>
      <c r="B11" s="6" t="n">
        <v>5000000</v>
      </c>
      <c r="D11" s="5" t="n">
        <v>5000000</v>
      </c>
    </row>
    <row r="12">
      <c r="A12" s="4" t="inlineStr">
        <is>
          <t>Collaborative arrangement, rights and obligations, maximum aggregate milestone payments</t>
        </is>
      </c>
      <c r="F12" s="6" t="n">
        <v>25000000</v>
      </c>
    </row>
    <row r="13">
      <c r="A13" s="4" t="inlineStr">
        <is>
          <t>Collaborative Arrangement, Transaction with Party to Collaborative Arrangement | Tyme</t>
        </is>
      </c>
    </row>
    <row r="14">
      <c r="A14" s="3" t="inlineStr">
        <is>
          <t>Collaborative Arrangement and Arrangement Other than Collaborative [Line Items]</t>
        </is>
      </c>
    </row>
    <row r="15">
      <c r="A15" s="4" t="inlineStr">
        <is>
          <t>Co-promotion agreement, percentage of promotional sales effort responsible for</t>
        </is>
      </c>
      <c r="G15" s="4" t="inlineStr">
        <is>
          <t>25.00%</t>
        </is>
      </c>
    </row>
    <row r="16">
      <c r="A16" s="4" t="inlineStr">
        <is>
          <t>Co-promotion agreement, percentage of net revenue receivable</t>
        </is>
      </c>
      <c r="G16" s="4" t="inlineStr">
        <is>
          <t>15.00%</t>
        </is>
      </c>
    </row>
    <row r="17">
      <c r="A17" s="4" t="inlineStr">
        <is>
          <t>Co-promotion agreement, percentage of net revenue receivable due to collaborator</t>
        </is>
      </c>
      <c r="G17" s="4" t="inlineStr">
        <is>
          <t>85.00%</t>
        </is>
      </c>
    </row>
    <row r="18">
      <c r="A18" s="4" t="inlineStr">
        <is>
          <t>Co-promotion agreement, right to repurchase, amount</t>
        </is>
      </c>
      <c r="G18" s="6" t="n">
        <v>200000000</v>
      </c>
    </row>
    <row r="19">
      <c r="A19" s="4" t="inlineStr">
        <is>
          <t>Fair value loss on equity investment</t>
        </is>
      </c>
      <c r="B19" s="6" t="n">
        <v>2300000</v>
      </c>
      <c r="C19" s="6" t="n">
        <v>3500000</v>
      </c>
      <c r="D19" s="6" t="n">
        <v>-1900000</v>
      </c>
      <c r="E19" s="6" t="n">
        <v>77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Convertible Promissory Note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Debt Securities, Available-for-sale, Allowance for Credit Loss [Roll Forward]</t>
        </is>
      </c>
    </row>
    <row r="4">
      <c r="A4" s="4" t="inlineStr">
        <is>
          <t>Total in Other Current Assets, beginning balance</t>
        </is>
      </c>
      <c r="C4" s="6" t="n">
        <v>0</v>
      </c>
      <c r="E4" s="6" t="n">
        <v>0</v>
      </c>
    </row>
    <row r="5">
      <c r="A5" s="4" t="inlineStr">
        <is>
          <t>Fair Value Adjustments to the note</t>
        </is>
      </c>
      <c r="B5" s="6" t="n">
        <v>22000</v>
      </c>
      <c r="D5" s="6" t="n">
        <v>0</v>
      </c>
      <c r="E5" s="5" t="n">
        <v>-882000</v>
      </c>
      <c r="F5" s="6" t="n">
        <v>0</v>
      </c>
    </row>
    <row r="6">
      <c r="A6" s="4" t="inlineStr">
        <is>
          <t>Estimated Credit Loss</t>
        </is>
      </c>
      <c r="E6" s="5" t="n">
        <v>-150000</v>
      </c>
      <c r="F6" s="6" t="n">
        <v>0</v>
      </c>
    </row>
    <row r="7">
      <c r="A7" s="4" t="inlineStr">
        <is>
          <t>Embedded Derivative, ending balance</t>
        </is>
      </c>
      <c r="B7" s="5" t="n">
        <v>530000</v>
      </c>
      <c r="E7" s="5" t="n">
        <v>530000</v>
      </c>
    </row>
    <row r="8">
      <c r="A8" s="4" t="inlineStr">
        <is>
          <t>Total in Other Current Assets, ending balance</t>
        </is>
      </c>
      <c r="B8" s="5" t="n">
        <v>4551000</v>
      </c>
      <c r="E8" s="5" t="n">
        <v>4551000</v>
      </c>
    </row>
    <row r="9">
      <c r="A9" s="4" t="inlineStr">
        <is>
          <t>Convertible Promissory Note</t>
        </is>
      </c>
    </row>
    <row r="10">
      <c r="A10" s="3" t="inlineStr">
        <is>
          <t>Debt Securities, Available-for-sale [Line Items]</t>
        </is>
      </c>
    </row>
    <row r="11">
      <c r="A11" s="4" t="inlineStr">
        <is>
          <t>Debt securities, available-for-sale</t>
        </is>
      </c>
      <c r="C11" s="6" t="n">
        <v>5000000</v>
      </c>
    </row>
    <row r="12">
      <c r="A12" s="4" t="inlineStr">
        <is>
          <t>Stated interest rate</t>
        </is>
      </c>
      <c r="C12" s="4" t="inlineStr">
        <is>
          <t>8.00%</t>
        </is>
      </c>
    </row>
    <row r="13">
      <c r="A13" s="4" t="inlineStr">
        <is>
          <t>Term</t>
        </is>
      </c>
      <c r="C13" s="4" t="inlineStr">
        <is>
          <t>18 months</t>
        </is>
      </c>
    </row>
    <row r="14">
      <c r="A14" s="3" t="inlineStr">
        <is>
          <t>Debt Securities, Available-for-sale, Allowance for Credit Loss [Roll Forward]</t>
        </is>
      </c>
    </row>
    <row r="15">
      <c r="A15" s="4" t="inlineStr">
        <is>
          <t>Fair value of the note, beginning balance</t>
        </is>
      </c>
      <c r="B15" s="5" t="n">
        <v>4096000</v>
      </c>
    </row>
    <row r="16">
      <c r="A16" s="4" t="inlineStr">
        <is>
          <t>Discount on the note, beginning balance</t>
        </is>
      </c>
      <c r="B16" s="5" t="n">
        <v>220000</v>
      </c>
    </row>
    <row r="17">
      <c r="A17" s="4" t="inlineStr">
        <is>
          <t>Estimated Credit Loss, beginning balance</t>
        </is>
      </c>
      <c r="B17" s="5" t="n">
        <v>100000</v>
      </c>
    </row>
    <row r="18">
      <c r="A18" s="4" t="inlineStr">
        <is>
          <t>Convertible Promissory Note, net, beginning balance</t>
        </is>
      </c>
      <c r="B18" s="5" t="n">
        <v>3776000</v>
      </c>
    </row>
    <row r="19">
      <c r="A19" s="4" t="inlineStr">
        <is>
          <t>Embedded Derivative, beginning balance</t>
        </is>
      </c>
      <c r="B19" s="5" t="n">
        <v>464000</v>
      </c>
    </row>
    <row r="20">
      <c r="A20" s="4" t="inlineStr">
        <is>
          <t>Interest Receivable, beginning balance</t>
        </is>
      </c>
      <c r="B20" s="5" t="n">
        <v>125000</v>
      </c>
    </row>
    <row r="21">
      <c r="A21" s="4" t="inlineStr">
        <is>
          <t>Total in Other Current Assets, beginning balance</t>
        </is>
      </c>
      <c r="B21" s="5" t="n">
        <v>4365000</v>
      </c>
    </row>
    <row r="22">
      <c r="A22" s="4" t="inlineStr">
        <is>
          <t>Fair Value Adjustments to the note</t>
        </is>
      </c>
      <c r="B22" s="5" t="n">
        <v>22000</v>
      </c>
      <c r="E22" s="5" t="n">
        <v>-882000</v>
      </c>
    </row>
    <row r="23">
      <c r="A23" s="4" t="inlineStr">
        <is>
          <t>Accretion of Discount</t>
        </is>
      </c>
      <c r="B23" s="5" t="n">
        <v>46000</v>
      </c>
      <c r="E23" s="5" t="n">
        <v>102000</v>
      </c>
    </row>
    <row r="24">
      <c r="A24" s="4" t="inlineStr">
        <is>
          <t>Estimated Credit Loss</t>
        </is>
      </c>
      <c r="B24" s="5" t="n">
        <v>-50000</v>
      </c>
      <c r="E24" s="5" t="n">
        <v>-150000</v>
      </c>
    </row>
    <row r="25">
      <c r="A25" s="4" t="inlineStr">
        <is>
          <t>Interest Income</t>
        </is>
      </c>
      <c r="B25" s="5" t="n">
        <v>102000</v>
      </c>
      <c r="E25" s="5" t="n">
        <v>227000</v>
      </c>
    </row>
    <row r="26">
      <c r="A26" s="4" t="inlineStr">
        <is>
          <t>Fair Value Adjustment to Embedded Derivative</t>
        </is>
      </c>
      <c r="B26" s="5" t="n">
        <v>66000</v>
      </c>
      <c r="E26" s="5" t="n">
        <v>254000</v>
      </c>
    </row>
    <row r="27">
      <c r="A27" s="4" t="inlineStr">
        <is>
          <t>Fair value of the note, ending balance</t>
        </is>
      </c>
      <c r="B27" s="5" t="n">
        <v>4118000</v>
      </c>
      <c r="C27" s="6" t="n">
        <v>5000000</v>
      </c>
      <c r="E27" s="5" t="n">
        <v>4118000</v>
      </c>
    </row>
    <row r="28">
      <c r="A28" s="4" t="inlineStr">
        <is>
          <t>Discount on the note, ending balance</t>
        </is>
      </c>
      <c r="B28" s="5" t="n">
        <v>174000</v>
      </c>
      <c r="C28" s="5" t="n">
        <v>276000</v>
      </c>
      <c r="E28" s="5" t="n">
        <v>174000</v>
      </c>
    </row>
    <row r="29">
      <c r="A29" s="4" t="inlineStr">
        <is>
          <t>Estimated Credit Loss, ending balance</t>
        </is>
      </c>
      <c r="B29" s="5" t="n">
        <v>150000</v>
      </c>
      <c r="C29" s="5" t="n">
        <v>0</v>
      </c>
      <c r="E29" s="5" t="n">
        <v>150000</v>
      </c>
    </row>
    <row r="30">
      <c r="A30" s="4" t="inlineStr">
        <is>
          <t>Convertible Promissory Note, net, ending balance</t>
        </is>
      </c>
      <c r="B30" s="5" t="n">
        <v>3794000</v>
      </c>
      <c r="C30" s="5" t="n">
        <v>4724000</v>
      </c>
      <c r="E30" s="5" t="n">
        <v>3794000</v>
      </c>
    </row>
    <row r="31">
      <c r="A31" s="4" t="inlineStr">
        <is>
          <t>Embedded Derivative, ending balance</t>
        </is>
      </c>
      <c r="B31" s="5" t="n">
        <v>530000</v>
      </c>
      <c r="C31" s="5" t="n">
        <v>276000</v>
      </c>
      <c r="E31" s="5" t="n">
        <v>530000</v>
      </c>
    </row>
    <row r="32">
      <c r="A32" s="4" t="inlineStr">
        <is>
          <t>Interest Receivable, ending balance</t>
        </is>
      </c>
      <c r="B32" s="5" t="n">
        <v>227000</v>
      </c>
      <c r="C32" s="5" t="n">
        <v>0</v>
      </c>
      <c r="E32" s="5" t="n">
        <v>227000</v>
      </c>
    </row>
    <row r="33">
      <c r="A33" s="4" t="inlineStr">
        <is>
          <t>Total in Other Current Assets, ending balance</t>
        </is>
      </c>
      <c r="B33" s="6" t="n">
        <v>4551000</v>
      </c>
      <c r="C33" s="6" t="n">
        <v>5000000</v>
      </c>
      <c r="E33" s="6" t="n">
        <v>4551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Retained Earnings</t>
        </is>
      </c>
    </row>
    <row r="2">
      <c r="A2" s="4" t="inlineStr">
        <is>
          <t>Beginning balance (in shares) at Dec. 31, 2019</t>
        </is>
      </c>
      <c r="C2" s="5" t="n">
        <v>16538000</v>
      </c>
    </row>
    <row r="3">
      <c r="A3" s="4" t="inlineStr">
        <is>
          <t>Beginning balance at Dec. 31, 2019</t>
        </is>
      </c>
      <c r="B3" s="6" t="n">
        <v>179174</v>
      </c>
      <c r="C3" s="6" t="n">
        <v>17</v>
      </c>
      <c r="D3" s="6" t="n">
        <v>278518</v>
      </c>
      <c r="E3" s="6" t="n">
        <v>-171861</v>
      </c>
      <c r="G3" s="6" t="n">
        <v>72500</v>
      </c>
    </row>
    <row r="4">
      <c r="A4" s="3" t="inlineStr">
        <is>
          <t>Increase (Decrease) in Stockholders' Equity [Roll Forward]</t>
        </is>
      </c>
    </row>
    <row r="5">
      <c r="A5" s="4" t="inlineStr">
        <is>
          <t>Stock-based compensation expense</t>
        </is>
      </c>
      <c r="B5" s="6" t="n">
        <v>18435</v>
      </c>
      <c r="D5" s="5" t="n">
        <v>18435</v>
      </c>
    </row>
    <row r="6">
      <c r="A6" s="4" t="inlineStr">
        <is>
          <t>Issuance of common stock upon exercise of stock option grants (in shares)</t>
        </is>
      </c>
      <c r="B6" s="5" t="n">
        <v>41951</v>
      </c>
      <c r="C6" s="5" t="n">
        <v>42000</v>
      </c>
    </row>
    <row r="7">
      <c r="A7" s="4" t="inlineStr">
        <is>
          <t>Issuance of common stock upon exercise of stock option grants</t>
        </is>
      </c>
      <c r="B7" s="6" t="n">
        <v>555</v>
      </c>
      <c r="D7" s="5" t="n">
        <v>555</v>
      </c>
    </row>
    <row r="8">
      <c r="A8" s="4" t="inlineStr">
        <is>
          <t>Payment of employee withholding tax upon vesting of stock-based awards</t>
        </is>
      </c>
      <c r="B8" s="5" t="n">
        <v>-1310</v>
      </c>
      <c r="D8" s="5" t="n">
        <v>-1310</v>
      </c>
    </row>
    <row r="9">
      <c r="A9" s="4" t="inlineStr">
        <is>
          <t>Issuance of common stock related to vesting of restricted stock units (in shares)</t>
        </is>
      </c>
      <c r="C9" s="5" t="n">
        <v>45000</v>
      </c>
    </row>
    <row r="10">
      <c r="A10" s="4" t="inlineStr">
        <is>
          <t>Common stock repurchases</t>
        </is>
      </c>
      <c r="B10" s="5" t="n">
        <v>-27999</v>
      </c>
      <c r="E10" s="5" t="n">
        <v>-27999</v>
      </c>
    </row>
    <row r="11">
      <c r="A11" s="4" t="inlineStr">
        <is>
          <t>Other comprehensive income (loss)</t>
        </is>
      </c>
      <c r="B11" s="5" t="n">
        <v>0</v>
      </c>
    </row>
    <row r="12">
      <c r="A12" s="4" t="inlineStr">
        <is>
          <t>Net income (loss)</t>
        </is>
      </c>
      <c r="B12" s="5" t="n">
        <v>3932</v>
      </c>
      <c r="G12" s="5" t="n">
        <v>3932</v>
      </c>
    </row>
    <row r="13">
      <c r="A13" s="4" t="inlineStr">
        <is>
          <t>Ending balance (in shares) at Sep. 30, 2020</t>
        </is>
      </c>
      <c r="C13" s="5" t="n">
        <v>16625000</v>
      </c>
    </row>
    <row r="14">
      <c r="A14" s="4" t="inlineStr">
        <is>
          <t>Ending balance at Sep. 30, 2020</t>
        </is>
      </c>
      <c r="B14" s="5" t="n">
        <v>172787</v>
      </c>
      <c r="C14" s="6" t="n">
        <v>17</v>
      </c>
      <c r="D14" s="5" t="n">
        <v>296198</v>
      </c>
      <c r="E14" s="5" t="n">
        <v>-199860</v>
      </c>
      <c r="G14" s="5" t="n">
        <v>76432</v>
      </c>
    </row>
    <row r="15">
      <c r="A15" s="4" t="inlineStr">
        <is>
          <t>Beginning balance (in shares) at Jun. 30, 2020</t>
        </is>
      </c>
      <c r="C15" s="5" t="n">
        <v>16622000</v>
      </c>
    </row>
    <row r="16">
      <c r="A16" s="4" t="inlineStr">
        <is>
          <t>Beginning balance at Jun. 30, 2020</t>
        </is>
      </c>
      <c r="B16" s="5" t="n">
        <v>183964</v>
      </c>
      <c r="C16" s="6" t="n">
        <v>17</v>
      </c>
      <c r="D16" s="5" t="n">
        <v>291434</v>
      </c>
      <c r="E16" s="5" t="n">
        <v>-176860</v>
      </c>
      <c r="G16" s="5" t="n">
        <v>69373</v>
      </c>
    </row>
    <row r="17">
      <c r="A17" s="3" t="inlineStr">
        <is>
          <t>Increase (Decrease) in Stockholders' Equity [Roll Forward]</t>
        </is>
      </c>
    </row>
    <row r="18">
      <c r="A18" s="4" t="inlineStr">
        <is>
          <t>Stock-based compensation expense</t>
        </is>
      </c>
      <c r="B18" s="5" t="n">
        <v>4722</v>
      </c>
      <c r="D18" s="5" t="n">
        <v>4722</v>
      </c>
    </row>
    <row r="19">
      <c r="A19" s="4" t="inlineStr">
        <is>
          <t>Issuance of common stock upon exercise of stock option grants (in shares)</t>
        </is>
      </c>
      <c r="C19" s="5" t="n">
        <v>3000</v>
      </c>
    </row>
    <row r="20">
      <c r="A20" s="4" t="inlineStr">
        <is>
          <t>Issuance of common stock upon exercise of stock option grants</t>
        </is>
      </c>
      <c r="B20" s="5" t="n">
        <v>42</v>
      </c>
      <c r="D20" s="5" t="n">
        <v>42</v>
      </c>
    </row>
    <row r="21">
      <c r="A21" s="4" t="inlineStr">
        <is>
          <t>Common stock repurchases</t>
        </is>
      </c>
      <c r="B21" s="5" t="n">
        <v>-23000</v>
      </c>
      <c r="E21" s="5" t="n">
        <v>-23000</v>
      </c>
    </row>
    <row r="22">
      <c r="A22" s="4" t="inlineStr">
        <is>
          <t>Other comprehensive income (loss)</t>
        </is>
      </c>
      <c r="B22" s="5" t="n">
        <v>0</v>
      </c>
    </row>
    <row r="23">
      <c r="A23" s="4" t="inlineStr">
        <is>
          <t>Net income (loss)</t>
        </is>
      </c>
      <c r="B23" s="5" t="n">
        <v>7059</v>
      </c>
      <c r="G23" s="5" t="n">
        <v>7059</v>
      </c>
    </row>
    <row r="24">
      <c r="A24" s="4" t="inlineStr">
        <is>
          <t>Ending balance (in shares) at Sep. 30, 2020</t>
        </is>
      </c>
      <c r="C24" s="5" t="n">
        <v>16625000</v>
      </c>
    </row>
    <row r="25">
      <c r="A25" s="4" t="inlineStr">
        <is>
          <t>Ending balance at Sep. 30, 2020</t>
        </is>
      </c>
      <c r="B25" s="5" t="n">
        <v>172787</v>
      </c>
      <c r="C25" s="6" t="n">
        <v>17</v>
      </c>
      <c r="D25" s="5" t="n">
        <v>296198</v>
      </c>
      <c r="E25" s="5" t="n">
        <v>-199860</v>
      </c>
      <c r="G25" s="5" t="n">
        <v>76432</v>
      </c>
    </row>
    <row r="26">
      <c r="A26" s="4" t="inlineStr">
        <is>
          <t>Beginning balance (in shares) at Dec. 31, 2020</t>
        </is>
      </c>
      <c r="C26" s="5" t="n">
        <v>16739000</v>
      </c>
    </row>
    <row r="27">
      <c r="A27" s="4" t="inlineStr">
        <is>
          <t>Beginning balance at Dec. 31, 2020</t>
        </is>
      </c>
      <c r="B27" s="5" t="n">
        <v>186011</v>
      </c>
      <c r="C27" s="6" t="n">
        <v>17</v>
      </c>
      <c r="D27" s="5" t="n">
        <v>305403</v>
      </c>
      <c r="E27" s="5" t="n">
        <v>-203898</v>
      </c>
      <c r="F27" s="6" t="n">
        <v>0</v>
      </c>
      <c r="G27" s="5" t="n">
        <v>84489</v>
      </c>
    </row>
    <row r="28">
      <c r="A28" s="3" t="inlineStr">
        <is>
          <t>Increase (Decrease) in Stockholders' Equity [Roll Forward]</t>
        </is>
      </c>
    </row>
    <row r="29">
      <c r="A29" s="4" t="inlineStr">
        <is>
          <t>Stock-based compensation expense</t>
        </is>
      </c>
      <c r="B29" s="6" t="n">
        <v>14873</v>
      </c>
      <c r="D29" s="5" t="n">
        <v>14873</v>
      </c>
    </row>
    <row r="30">
      <c r="A30" s="4" t="inlineStr">
        <is>
          <t>Issuance of common stock upon exercise of stock option grants (in shares)</t>
        </is>
      </c>
      <c r="B30" s="5" t="n">
        <v>100477</v>
      </c>
      <c r="C30" s="5" t="n">
        <v>84000</v>
      </c>
    </row>
    <row r="31">
      <c r="A31" s="4" t="inlineStr">
        <is>
          <t>Issuance of common stock upon exercise of stock option grants</t>
        </is>
      </c>
      <c r="B31" s="6" t="n">
        <v>1841</v>
      </c>
      <c r="D31" s="5" t="n">
        <v>1841</v>
      </c>
    </row>
    <row r="32">
      <c r="A32" s="4" t="inlineStr">
        <is>
          <t>Issuance of common stock related to vesting of restricted stock units (in shares)</t>
        </is>
      </c>
      <c r="C32" s="5" t="n">
        <v>63000</v>
      </c>
    </row>
    <row r="33">
      <c r="A33" s="4" t="inlineStr">
        <is>
          <t>Issuance of common stock related to vesting of restricted stock units</t>
        </is>
      </c>
      <c r="B33" s="5" t="n">
        <v>-1551</v>
      </c>
      <c r="D33" s="5" t="n">
        <v>-1551</v>
      </c>
    </row>
    <row r="34">
      <c r="A34" s="4" t="inlineStr">
        <is>
          <t>Common stock repurchases</t>
        </is>
      </c>
      <c r="B34" s="5" t="n">
        <v>-12568</v>
      </c>
      <c r="E34" s="5" t="n">
        <v>-12568</v>
      </c>
    </row>
    <row r="35">
      <c r="A35" s="4" t="inlineStr">
        <is>
          <t>Other comprehensive income (loss)</t>
        </is>
      </c>
      <c r="B35" s="5" t="n">
        <v>-882</v>
      </c>
      <c r="F35" s="5" t="n">
        <v>-882</v>
      </c>
    </row>
    <row r="36">
      <c r="A36" s="4" t="inlineStr">
        <is>
          <t>Net income (loss)</t>
        </is>
      </c>
      <c r="B36" s="5" t="n">
        <v>-2431</v>
      </c>
      <c r="G36" s="5" t="n">
        <v>-2431</v>
      </c>
    </row>
    <row r="37">
      <c r="A37" s="4" t="inlineStr">
        <is>
          <t>Ending balance (in shares) at Sep. 30, 2021</t>
        </is>
      </c>
      <c r="C37" s="5" t="n">
        <v>16886000</v>
      </c>
    </row>
    <row r="38">
      <c r="A38" s="4" t="inlineStr">
        <is>
          <t>Ending balance at Sep. 30, 2021</t>
        </is>
      </c>
      <c r="B38" s="5" t="n">
        <v>185293</v>
      </c>
      <c r="C38" s="6" t="n">
        <v>17</v>
      </c>
      <c r="D38" s="5" t="n">
        <v>320566</v>
      </c>
      <c r="E38" s="5" t="n">
        <v>-216466</v>
      </c>
      <c r="F38" s="5" t="n">
        <v>-882</v>
      </c>
      <c r="G38" s="5" t="n">
        <v>82058</v>
      </c>
    </row>
    <row r="39">
      <c r="A39" s="4" t="inlineStr">
        <is>
          <t>Beginning balance (in shares) at Jun. 30, 2021</t>
        </is>
      </c>
      <c r="C39" s="5" t="n">
        <v>16880000</v>
      </c>
    </row>
    <row r="40">
      <c r="A40" s="4" t="inlineStr">
        <is>
          <t>Beginning balance at Jun. 30, 2021</t>
        </is>
      </c>
      <c r="B40" s="5" t="n">
        <v>194847</v>
      </c>
      <c r="C40" s="6" t="n">
        <v>17</v>
      </c>
      <c r="D40" s="5" t="n">
        <v>316249</v>
      </c>
      <c r="E40" s="5" t="n">
        <v>-208195</v>
      </c>
      <c r="F40" s="5" t="n">
        <v>-904</v>
      </c>
      <c r="G40" s="5" t="n">
        <v>87680</v>
      </c>
    </row>
    <row r="41">
      <c r="A41" s="3" t="inlineStr">
        <is>
          <t>Increase (Decrease) in Stockholders' Equity [Roll Forward]</t>
        </is>
      </c>
    </row>
    <row r="42">
      <c r="A42" s="4" t="inlineStr">
        <is>
          <t>Stock-based compensation expense</t>
        </is>
      </c>
      <c r="B42" s="5" t="n">
        <v>4084</v>
      </c>
      <c r="D42" s="5" t="n">
        <v>4084</v>
      </c>
    </row>
    <row r="43">
      <c r="A43" s="4" t="inlineStr">
        <is>
          <t>Issuance of common stock upon exercise of stock option grants (in shares)</t>
        </is>
      </c>
      <c r="C43" s="5" t="n">
        <v>6000</v>
      </c>
    </row>
    <row r="44">
      <c r="A44" s="4" t="inlineStr">
        <is>
          <t>Issuance of common stock upon exercise of stock option grants</t>
        </is>
      </c>
      <c r="B44" s="5" t="n">
        <v>233</v>
      </c>
      <c r="D44" s="5" t="n">
        <v>233</v>
      </c>
    </row>
    <row r="45">
      <c r="A45" s="4" t="inlineStr">
        <is>
          <t>Common stock repurchases</t>
        </is>
      </c>
      <c r="B45" s="5" t="n">
        <v>-8271</v>
      </c>
      <c r="E45" s="5" t="n">
        <v>-8271</v>
      </c>
    </row>
    <row r="46">
      <c r="A46" s="4" t="inlineStr">
        <is>
          <t>Other comprehensive income (loss)</t>
        </is>
      </c>
      <c r="B46" s="5" t="n">
        <v>22</v>
      </c>
      <c r="F46" s="5" t="n">
        <v>22</v>
      </c>
    </row>
    <row r="47">
      <c r="A47" s="4" t="inlineStr">
        <is>
          <t>Net income (loss)</t>
        </is>
      </c>
      <c r="B47" s="5" t="n">
        <v>-5622</v>
      </c>
      <c r="G47" s="5" t="n">
        <v>-5622</v>
      </c>
    </row>
    <row r="48">
      <c r="A48" s="4" t="inlineStr">
        <is>
          <t>Ending balance (in shares) at Sep. 30, 2021</t>
        </is>
      </c>
      <c r="C48" s="5" t="n">
        <v>16886000</v>
      </c>
    </row>
    <row r="49">
      <c r="A49" s="4" t="inlineStr">
        <is>
          <t>Ending balance at Sep. 30, 2021</t>
        </is>
      </c>
      <c r="B49" s="6" t="n">
        <v>185293</v>
      </c>
      <c r="C49" s="6" t="n">
        <v>17</v>
      </c>
      <c r="D49" s="6" t="n">
        <v>320566</v>
      </c>
      <c r="E49" s="6" t="n">
        <v>-216466</v>
      </c>
      <c r="F49" s="6" t="n">
        <v>-882</v>
      </c>
      <c r="G49" s="6" t="n">
        <v>82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 income</t>
        </is>
      </c>
      <c r="B4" s="6" t="n">
        <v>-5622</v>
      </c>
      <c r="C4" s="6" t="n">
        <v>7059</v>
      </c>
      <c r="D4" s="6" t="n">
        <v>-2431</v>
      </c>
      <c r="E4" s="6" t="n">
        <v>3932</v>
      </c>
    </row>
    <row r="5">
      <c r="A5" s="3" t="inlineStr">
        <is>
          <t>Adjustments to reconcile net (loss) income to net cash provided by operating activities:</t>
        </is>
      </c>
    </row>
    <row r="6">
      <c r="A6" s="4" t="inlineStr">
        <is>
          <t>Deferred income taxes</t>
        </is>
      </c>
      <c r="D6" s="5" t="n">
        <v>-2533</v>
      </c>
      <c r="E6" s="5" t="n">
        <v>-1671</v>
      </c>
    </row>
    <row r="7">
      <c r="A7" s="4" t="inlineStr">
        <is>
          <t>Depreciation expense</t>
        </is>
      </c>
      <c r="D7" s="5" t="n">
        <v>575</v>
      </c>
      <c r="E7" s="5" t="n">
        <v>656</v>
      </c>
    </row>
    <row r="8">
      <c r="A8" s="4" t="inlineStr">
        <is>
          <t>Noncash operating lease expense related to right-of-use assets</t>
        </is>
      </c>
      <c r="D8" s="5" t="n">
        <v>768</v>
      </c>
      <c r="E8" s="5" t="n">
        <v>980</v>
      </c>
    </row>
    <row r="9">
      <c r="A9" s="4" t="inlineStr">
        <is>
          <t>Amortization expense of intangible assets</t>
        </is>
      </c>
      <c r="B9" s="5" t="n">
        <v>706</v>
      </c>
      <c r="C9" s="5" t="n">
        <v>667</v>
      </c>
      <c r="D9" s="5" t="n">
        <v>2118</v>
      </c>
      <c r="E9" s="5" t="n">
        <v>1999</v>
      </c>
    </row>
    <row r="10">
      <c r="A10" s="4" t="inlineStr">
        <is>
          <t>Fair value adjustments on equity investment</t>
        </is>
      </c>
      <c r="D10" s="5" t="n">
        <v>1900</v>
      </c>
      <c r="E10" s="5" t="n">
        <v>7700</v>
      </c>
    </row>
    <row r="11">
      <c r="A11" s="4" t="inlineStr">
        <is>
          <t>Stock-based compensation expense</t>
        </is>
      </c>
      <c r="D11" s="5" t="n">
        <v>14873</v>
      </c>
      <c r="E11" s="5" t="n">
        <v>18435</v>
      </c>
    </row>
    <row r="12">
      <c r="A12" s="4" t="inlineStr">
        <is>
          <t>Convertible promissory note related credit losses</t>
        </is>
      </c>
      <c r="D12" s="5" t="n">
        <v>150</v>
      </c>
      <c r="E12" s="5" t="n">
        <v>0</v>
      </c>
    </row>
    <row r="13">
      <c r="A13" s="4" t="inlineStr">
        <is>
          <t>Amortization of debt issuance costs</t>
        </is>
      </c>
      <c r="D13" s="5" t="n">
        <v>354</v>
      </c>
      <c r="E13" s="5" t="n">
        <v>301</v>
      </c>
    </row>
    <row r="14">
      <c r="A14" s="4" t="inlineStr">
        <is>
          <t>Fair value adjustments related to derivative instrument</t>
        </is>
      </c>
      <c r="D14" s="5" t="n">
        <v>-254</v>
      </c>
      <c r="E14" s="5" t="n">
        <v>2549</v>
      </c>
    </row>
    <row r="15">
      <c r="A15" s="4" t="inlineStr">
        <is>
          <t>Accretion of discount on convertible promissory note</t>
        </is>
      </c>
      <c r="D15" s="5" t="n">
        <v>-102</v>
      </c>
      <c r="E15" s="5" t="n">
        <v>0</v>
      </c>
    </row>
    <row r="16">
      <c r="A16" s="3" t="inlineStr">
        <is>
          <t>Changes in operating assets and liabilities which provided (used) cash:</t>
        </is>
      </c>
    </row>
    <row r="17">
      <c r="A17" s="4" t="inlineStr">
        <is>
          <t>Accounts receivable</t>
        </is>
      </c>
      <c r="D17" s="5" t="n">
        <v>5343</v>
      </c>
      <c r="E17" s="5" t="n">
        <v>-4195</v>
      </c>
    </row>
    <row r="18">
      <c r="A18" s="4" t="inlineStr">
        <is>
          <t>Inventories</t>
        </is>
      </c>
      <c r="D18" s="5" t="n">
        <v>-1240</v>
      </c>
      <c r="E18" s="5" t="n">
        <v>-20</v>
      </c>
    </row>
    <row r="19">
      <c r="A19" s="4" t="inlineStr">
        <is>
          <t>Prepaid expenses and other current assets</t>
        </is>
      </c>
      <c r="D19" s="5" t="n">
        <v>-8821</v>
      </c>
      <c r="E19" s="5" t="n">
        <v>-2774</v>
      </c>
    </row>
    <row r="20">
      <c r="A20" s="4" t="inlineStr">
        <is>
          <t>Accounts payable</t>
        </is>
      </c>
      <c r="D20" s="5" t="n">
        <v>6449</v>
      </c>
      <c r="E20" s="5" t="n">
        <v>7606</v>
      </c>
    </row>
    <row r="21">
      <c r="A21" s="4" t="inlineStr">
        <is>
          <t>Accrued expenses and other liabilities</t>
        </is>
      </c>
      <c r="D21" s="5" t="n">
        <v>3897</v>
      </c>
      <c r="E21" s="5" t="n">
        <v>-3916</v>
      </c>
    </row>
    <row r="22">
      <c r="A22" s="4" t="inlineStr">
        <is>
          <t>Other assets and other long-term liabilities, net</t>
        </is>
      </c>
      <c r="D22" s="5" t="n">
        <v>-908</v>
      </c>
      <c r="E22" s="5" t="n">
        <v>-1845</v>
      </c>
    </row>
    <row r="23">
      <c r="A23" s="4" t="inlineStr">
        <is>
          <t>Net cash provided by operating activities</t>
        </is>
      </c>
      <c r="D23" s="5" t="n">
        <v>20138</v>
      </c>
      <c r="E23" s="5" t="n">
        <v>29737</v>
      </c>
    </row>
    <row r="24">
      <c r="A24" s="3" t="inlineStr">
        <is>
          <t>Cash flows from investing activities:</t>
        </is>
      </c>
    </row>
    <row r="25">
      <c r="A25" s="4" t="inlineStr">
        <is>
          <t>Purchase of equity investment security</t>
        </is>
      </c>
      <c r="D25" s="5" t="n">
        <v>0</v>
      </c>
      <c r="E25" s="5" t="n">
        <v>-17500</v>
      </c>
    </row>
    <row r="26">
      <c r="A26" s="4" t="inlineStr">
        <is>
          <t>Purchase of property and equipment</t>
        </is>
      </c>
      <c r="D26" s="5" t="n">
        <v>-274</v>
      </c>
      <c r="E26" s="5" t="n">
        <v>-577</v>
      </c>
    </row>
    <row r="27">
      <c r="A27" s="4" t="inlineStr">
        <is>
          <t>Purchase of convertible promissory note</t>
        </is>
      </c>
      <c r="D27" s="5" t="n">
        <v>-5000</v>
      </c>
      <c r="E27" s="5" t="n">
        <v>0</v>
      </c>
    </row>
    <row r="28">
      <c r="A28" s="4" t="inlineStr">
        <is>
          <t>Net cash used in investing activities</t>
        </is>
      </c>
      <c r="D28" s="5" t="n">
        <v>-5274</v>
      </c>
      <c r="E28" s="5" t="n">
        <v>-18077</v>
      </c>
    </row>
    <row r="29">
      <c r="A29" s="3" t="inlineStr">
        <is>
          <t>Cash flows from financing activities:</t>
        </is>
      </c>
    </row>
    <row r="30">
      <c r="A30" s="4" t="inlineStr">
        <is>
          <t>Proceeds from common stock option exercises</t>
        </is>
      </c>
      <c r="D30" s="5" t="n">
        <v>1841</v>
      </c>
      <c r="E30" s="5" t="n">
        <v>555</v>
      </c>
    </row>
    <row r="31">
      <c r="A31" s="4" t="inlineStr">
        <is>
          <t>Employee withholding taxes related to stock-based awards</t>
        </is>
      </c>
      <c r="D31" s="5" t="n">
        <v>-1551</v>
      </c>
      <c r="E31" s="5" t="n">
        <v>-1310</v>
      </c>
    </row>
    <row r="32">
      <c r="A32" s="4" t="inlineStr">
        <is>
          <t>Proceeds from existing revolving credit facility</t>
        </is>
      </c>
      <c r="D32" s="5" t="n">
        <v>0</v>
      </c>
      <c r="E32" s="5" t="n">
        <v>110000</v>
      </c>
    </row>
    <row r="33">
      <c r="A33" s="4" t="inlineStr">
        <is>
          <t>Repayment of existing revolving credit facility</t>
        </is>
      </c>
      <c r="D33" s="5" t="n">
        <v>0</v>
      </c>
      <c r="E33" s="5" t="n">
        <v>-110000</v>
      </c>
    </row>
    <row r="34">
      <c r="A34" s="4" t="inlineStr">
        <is>
          <t>Payment of debt</t>
        </is>
      </c>
      <c r="D34" s="5" t="n">
        <v>-6000</v>
      </c>
      <c r="E34" s="5" t="n">
        <v>-3000</v>
      </c>
    </row>
    <row r="35">
      <c r="A35" s="4" t="inlineStr">
        <is>
          <t>Repurchases of common stock</t>
        </is>
      </c>
      <c r="D35" s="5" t="n">
        <v>-12568</v>
      </c>
      <c r="E35" s="5" t="n">
        <v>-27999</v>
      </c>
    </row>
    <row r="36">
      <c r="A36" s="4" t="inlineStr">
        <is>
          <t>Net cash used in financing activities</t>
        </is>
      </c>
      <c r="D36" s="5" t="n">
        <v>-18278</v>
      </c>
      <c r="E36" s="5" t="n">
        <v>-31754</v>
      </c>
    </row>
    <row r="37">
      <c r="A37" s="4" t="inlineStr">
        <is>
          <t>Net decrease in cash and cash equivalents</t>
        </is>
      </c>
      <c r="D37" s="5" t="n">
        <v>-3414</v>
      </c>
      <c r="E37" s="5" t="n">
        <v>-20094</v>
      </c>
    </row>
    <row r="38">
      <c r="A38" s="4" t="inlineStr">
        <is>
          <t>Cash and cash equivalents at beginning of period</t>
        </is>
      </c>
      <c r="D38" s="5" t="n">
        <v>103155</v>
      </c>
      <c r="E38" s="5" t="n">
        <v>109775</v>
      </c>
      <c r="F38" s="6" t="n">
        <v>109775</v>
      </c>
    </row>
    <row r="39">
      <c r="A39" s="4" t="inlineStr">
        <is>
          <t>Cash and cash equivalents at end of period</t>
        </is>
      </c>
      <c r="B39" s="6" t="n">
        <v>99741</v>
      </c>
      <c r="C39" s="6" t="n">
        <v>89681</v>
      </c>
      <c r="D39" s="5" t="n">
        <v>99741</v>
      </c>
      <c r="E39" s="5" t="n">
        <v>89681</v>
      </c>
      <c r="F39" s="5" t="n">
        <v>103155</v>
      </c>
    </row>
    <row r="40">
      <c r="A40" s="3" t="inlineStr">
        <is>
          <t>Cash paid during the period for:</t>
        </is>
      </c>
    </row>
    <row r="41">
      <c r="A41" s="4" t="inlineStr">
        <is>
          <t>Income taxes, net</t>
        </is>
      </c>
      <c r="D41" s="5" t="n">
        <v>6303</v>
      </c>
      <c r="E41" s="5" t="n">
        <v>3036</v>
      </c>
    </row>
    <row r="42">
      <c r="A42" s="4" t="inlineStr">
        <is>
          <t>Interest</t>
        </is>
      </c>
      <c r="D42" s="5" t="n">
        <v>917</v>
      </c>
      <c r="E42" s="5" t="n">
        <v>1878</v>
      </c>
    </row>
    <row r="43">
      <c r="A43" s="4" t="inlineStr">
        <is>
          <t>Right-of-use asset obtained in exchange for lease obligation - lease amendment</t>
        </is>
      </c>
      <c r="D43" s="6" t="n">
        <v>0</v>
      </c>
      <c r="E43" s="6" t="n">
        <v>842</v>
      </c>
      <c r="F43" s="6" t="n">
        <v>8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Company Inform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Other Company Information</t>
        </is>
      </c>
      <c r="B4" s="4" t="inlineStr">
        <is>
          <t>Basis of Presentation and Other Company Inform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SEC”) for reporting quarterly information. Accordingly, certain information and footnote disclosures required for complete financial statements are not included herein. The condensed consolidated balance sheet at December 31, 2020 was derived from audited financial statements, but certain information and footnote disclosures normally included in our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and nine months ended September 30, 2021 are not necessarily indicative of the results for the year ending December 31, 2021 or any period thereafter. These unaudited interim condensed consolidated financial statements should be read in conjunction with the audited financial statements and related notes included in our Annual Report on Form 10-K for the fiscal year ended December 31, 2020, filed with the SEC on March 5, 2021. We are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U.S. Food and Drug Administration ("FDA") approval and commercial launches of three products: Ryanodex® (dantrolene sodium) ("Ryanodex"), bendamustine ready-to-dilute ("RTD") 500ml solution ("Belrapzo"), and rapidly infused bendamustine RTD ("Bendeka"). We market our products through marketing partners and/or our internal direct sales force. We market Ryanodex and Belrapzo, and Teva Pharmaceutical Industries Ltd. ("Teva") markets Bendeka through its subsidiary Cephalon, Inc. SymBio Pharmaceuticals Limited, or SymBio, marke ts Treakisym, a RTD product, in Japan. Reflecting further expansion of our oncology portfolio, in February 2020, we received final FDA approval for Pemfexy, a branded alternative to Alimta for metastatic non-squamous non-small cell lung cancer and malignant pleural mesothelioma. With several pipeline projects underway and the potential for up to five product launches over the next several years, we believe we have many growth opportunities ahead. We believe that each of our pipeline projects currently has the potential to enter the market as a first-in-class, first-to-file, first-to-market or best-in-class product. In particular, we are applying our expertise to conduct novel research regarding the potential for Ryanodex to address conditions inclu ding Alzheimer’s disease, traumatic brain injury/concussion, nerve agent exposure and acute radiation syndrome. In ad dition, our clinical development program includes a strategic partnership with Tyme Technologies, Inc., or Tyme, for Tyme’s product candidate for the treatment of patients with pancreatic or other advanced cancers, SM-88, as well as investigations of compounds such as EA-114 (our fulvestrant product candidate) for patients with HR-positive advanced breast cancer. Other products in development include Vasopressin, ou r first-to-file Abbreviated New Drug Application, or ANDA, that references Endo International plc’s Vasostrict indicated to increase blood pressure in adults with vasodilatory shock who remain hypotensive despite fluids and catecholamines; and EA-111, a new chemical entity and next-generation ryanodine receptor antagonist, in an intramuscular formulation that that would allow for easier and more rapid administration in emergency situations (military and civili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Accounting Policies Our significant accounting policies are described in the audited consolidated financial statements included in our Annual Report on Form 10-K for the year ended December 31, 2020 and the notes thereto filed with the SEC on March 5, 2021. Since the date of those consolidated financial statements, there have been no material changes to our significant accounting policies other than as listed below. Significant Risks and Uncertainties In response to the ongoing COVID-19 pandemic, we have taken and continue to take active measures designed to address and mitigate the impact of the COVID-19 pandemic on our business, such as remote working policies, facilitating management’s periodic communication to address employee and business concerns and providing frequent updates to our Board of Directors (“Board”). During t he second quar ter of 2021, we implemented a plan to reopen our office to allow employees to return to the office, with a focus on employee safety and optimal work environment. Our management continues to monitor and evaluate such plans as the pandemic continues to evolve. We anticipate that the COVID-19 pandemic may also have an impact on the clinical development timelines for certain of our clinical programs. We also anticipate that the COVID-19 pandemic may have an impact on our supply chain. The COVID-19 pandemic and associated lockdowns have resulted in a decrease in healthcare utilization broadly and specifically lead to a continuing reduction in the utilization of physician-administered oncology products including Belrapzo and Bendeka. In addition, the COVID-19 pandemic has delayed the timing of certain litigation, including the litigation with Par (as defined below) with respect to Vasopressin, and we anticipate that such delays will continue for the duration of the pandemic. The extent to which the COVID-19 pandemic will continue to impact our business, clinical development and regulatory efforts, supply chain and sales efforts,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other risks and uncertainties associated with the pandemic have impacted our operations and could have a material adverse effect on our business, financial condition, results of operations and growth prospects. In addition, we are subject to other challenges and risks specific to our business and our ability to execute on our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ntellectual property rights; and the challenges of complying with applicable regulatory requirements. In addition, as the ongoing COVID-19 pandemic affects our business and results of operations, it may also have the effect of heightening many of the other risks and uncertainties discussed above.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We anticipate that the COVID-19 pandemic will continue to disrupt our supply chain and marketing and sales efforts for certain of our products, including Bendeka, although it is not currently expected that any disruption would be significant.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 Reclassifications Certain reclassifications have been made to prior year amounts to conform with the current year presentation, including for amounts related to accounts receivable, net and prepaid expenses and other current assets. None of the amounts pertaining to the reclassifications were significant. 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Financial assets and liabilities measured and recognized at fair value are as follows: September 30, 2021 Total Level 1 Level 2 Level 3 Assets: Money market funds $ 95,255 $ 95,255 $ — $ — Convertible promissory note 3,795 — — 3,795 Embedded derivative asset in convertible promissory note 530 — — 530 Investment in Tyme 10,300 10,300 — — Total financial assets $ 109,880 $ 105,555 $ — $ 4,325 December 31, 2020 Total Level 1 Level 2 Level 3 Assets: Money market funds $ 79,682 $ 79,682 $ — $ — Investment in Tyme 12,200 12,200 — — Total financial assets $ 91,882 $ 91,882 $ — $ — We recognize transfers between levels within the fair value hierarchy, if any, at the end of each quarter. There were no transfers in or out of Level 1, Level 2 or Level 3 during the three months or nine months ended September 30, 2021 and 2020, respectively. Our investment in the convertible promissory note and the embedded derivative a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is accounted for as available for sale. The convertible promissory note is reported at fair value with unrealized gains and losses included in Accumulated other comprehensive income (loss). Refer to Note 13, Convertible Promissory Note for further details. Our investment in restricted shares of common stock of Tyme Technologies, Inc.are classified as Level 1. Refer to Note 12, License and Collaboration Agreements for further details. The fair value of debt is classified as Level 2 for the periods presented and approximates its book value due to the variable interest rate. 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The Company determined that no indicators of impairment of finite-lived intangible assets or long-lived assets existed as of September 30, 2021.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 Concentration of Major Customers and Vendors We are dependent on our commercial partner, Teva, who markets and sells Bendeka. Our customer for Bendeka is our commercial and licensing partner; therefore, our future revenues are highly dependent on the related exclusive license and distribution arrangement. The total revenues and accounts receivables broken down by major customers as a percentage of the total are as follows: Three Months Ended Nine Months Ended 2021 2020 2021 2020 Total revenues Teva - See Revenue Recognition 69 % 74 % 66 % 72 % Other 31 % 26 % 34 % 28 % 100 % 100 % 100 % 100 % September 30, December 31, 2021 2020 Accounts receivable Teva - See Revenue Recognition 63 % 58 % Other 37 % 42 % 100 % 100 % Inventories Inventories are recorded at the lower of cost and net realizable value,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lower of cost and net realizable value in the period that the decline in value is first recognized.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0.5 million and $0.3 million for the three months ended September 30, 2021 and 2020, respectively, and $1.3 million and $2.2 million for the nine months ended September 30, 2021 and 2020, respectively. Income Taxes We account for income taxes using the liability method in accordance with Financial Accounting Standards Board (“FASB”) Accounting Standards Codification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ASC 606, we assess the goods or services promised within each contract and determines those that are performance obligations, and assess whether each promised good or service is distinct. We then recognize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 days from the end of the quarter. Product revenue - We recognize net revenue on sales to our commercial partners and to end users. In each instance, revenue is generally recognized when the customer obtains control of our product, which occurs at a point in time, and may be upon shipment or upon delivery based on the contractual shipping terms of a contract. Revenue on sales to commercial partners relates to Bendeka and Treakisym. Sales to our commercial partners are presented gross because we are primarily responsible for fulfilling the promise to provide the product, and are responsible to ensure that the product is produced in accordance with the related supply agreement and we bear risk of loss while the inventory is in-transit to the commercial partner. Revenue is measured as the amount of consideration we expect to receive in exchange for transferring products or services to a customer. To the extent the transaction price includes variable consideration, we estimate the amount of variable consideration that should be included in the transaction price utilizing the expected value method to which we expect to be entitled. As such, revenue on sales to custom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We have a product return policy on some of our products that allows the customer to return pharmaceutical products within a specified period of time both prior to and subsequent to the product’s expiration date. Our estimate of the provision for returns is analyzed quarterly and is based upon many factors, including historical experience of actual returns and analysis of the level of inventory in the distribution channel, if any. We have terms on sales of Ryanodex by which we do not accept returns. Variable consideration is included in the transaction price if, in our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our anticipated performance and all information (historical, current and forecasted) that is reasonably available. We believe that the estimates we have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our distributors. Our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our gross-to-net adjustments in the determination of net revenue. Chargebacks are estimated based on payer mix and contracted price, adjusted for current period assumptions. Commercial and Medicaid Rebates : We contract with government agencies or collectively, third-party payors, so that Belrapzo and Ryanodex will be eligible for purchase by, or partial or full reimbursement from, such third-party payors. We estimate the rebates we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We estimate the rebates that we will provide to third-party payors based upon (i) our contracts with these third-party payors, (ii) the government mandated discounts applicable to government-funded programs, (iii) a range of possible outcomes that are probability-weighted for the estimated payer mix, and (iv) information obtained from our distributors. The information that we also consider when establishing our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We regularly review and monitor estimated or actual customer inventory information at our largest distributors for our key products to ascertain whether customer inventories are in excess of ordinary course of business levels. Product Returns : Our distributors have the right to return unopened unprescribed Belrapzo during certain time periods around the period beginning prior to the labeled expiration date and ending after the labeled expiration date. We estimate future product returns on sales of Belrapzo based on: (i) data provided to us by our distributors (including weekly reporting of distributors’ sales and inventory held by distributors that provided us with visibility into the distribution channel in order to determine what quantities were sold to retail pharmacies and other providers), (ii) information provided to us from retail pharmacies, (iii) data provided to us by a third-party data provider which collects and publishes prescription data, and other third parties, (iv) historical industry information regarding return rates for similar pharmaceutical products, (v) the estimated remaining shelf life of Belrapzo previously shipped and currently being shipped to distributors and (vi) contractual agreements intended to limit the amount of inventory maintained by our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ur provision for product returns based on the factors noted above generally encompass a time range from 12 to 48 months after revenue is recognized. Additionally, we consider other factors when estimating our current period return provision, including levels of inventory in the distribution channel, significant market changes that may impact future expected returns, and actual product returns, and may record additional provisions for specific returns that it believes are not covered by the historical rates. Our commercial returns policy and terms with certain customers also states that certain products are sold as non-returnable. Wholesaler fees and other incentives : We generally provide invoice discounts on Belrapzo and Ryanodex sales to our distributors for prompt payment and fees for distribution services, such as fees for certain data that distributors provide to us. The payment terms for sales to distributors generally include a 2% discount for prompt payment which is generally defined in invoice terms as a range from 30 to 70 days, while the fees for distribution services are based on contractual rates agreed with the respective distributors. Based on historical data, we expect our distributors to earn these discounts and fees, and deducts the full amount of these discounts and fees from our gross product revenues and accounts receivable at the time such revenues are recognized. Other GTN considerations We may at our discretion provide price adjustments due to various competitive factors. There are circumstances under which we may not provide price adjustments to certain customers as a matter of business strategy, and consequently may lose future sales volume to competitors and risk a greater level of product returns. As detailed above, we have the experience and access to relevant information that we believe are necessary to reasonably estimate the amounts of such deductions from gross revenues. Some of the assumptions we use for certain of these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We regularly review the information related to these estimates and adjust our reserves accordingly, if and when actual experience differs from previous estimates. With the exception of the product returns allowance, the ending balances of accounts receivable reserves and allowances generally are processed during a two-month to four-month period. Royalty Revenue — We recognize revenue from license arrangements with our commercial partners' net sales of products. In accordance with ASC 606-10-55-65, royalties are recognized when the subsequent sale of the commercial partner’s products occurs. Our commercial partners are obligated to report their net product sales and the resulting royalty due to us within 25 days for Bendeka. Based on historical product sales, royalty receipts and other relevant information, we accrue royalty revenue each quarter and subsequently determine a true-up when we receive royalty reports from our commercial partners. Historically, these true-up adjustments have been immaterial. License and other revenue — We analyze each element of our licensing agreements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e recognize sales-based milestone payments as revenue upon the achievement of the cumulative sales amount specified in the contract in accordance with ASC 606-10-55-65. For those milestone payments which are contingent on the occurrence of particular future events, we determined that these need to be considered for inclusion in the calculation of total consideration from the contract as a component of variable consideration using the most-likely amount method. As such, we assess each milestone to determine the probability and substance behind achieving each milestone. Given the inherent uncertainty of the occurrence of these future events, we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we do not assess whether a significant financing component exists if the period between when we perform our obligations under the contract and when the customer pays is one year or less. None of our contracts contained a significant financing component as of September 30, 2021. Stock-Based Compensation We account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We account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 option awards to employees and directors is estimated using the Black-Scholes valuation model and a Monte Carlo simulation model is used to estimate the fair value for market condition share units. These models require the input of subjective assumptions, including the expected stock price volatility, the calculation of expected term, historical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The fair value of restricted stock units ("RSUs") granted are estimated based on the trading price of our common stock on the date of grant. The fair value of performance condition performance-based stock units ("PSUs") granted are also estimated based on the trading price of our common stock on the date of grant and adjusted for the probability of achievement of the performance conditions. Forfeitures are estimated for all stock-based award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1:51Z</dcterms:created>
  <dcterms:modified xmlns:dcterms="http://purl.org/dc/terms/" xmlns:xsi="http://www.w3.org/2001/XMLSchema-instance" xsi:type="dcterms:W3CDTF">2021-11-09T21:21:51Z</dcterms:modified>
</cp:coreProperties>
</file>